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Defi" sheetId="5" r:id="rId5"/>
    <s:sheet name="Statements of Cash Flows (Unaud" sheetId="6" r:id="rId6"/>
    <s:sheet name="Organization and Description of" sheetId="7" r:id="rId7"/>
    <s:sheet name="Unaudited Financial Statements" sheetId="8" r:id="rId8"/>
    <s:sheet name="Going Concern" sheetId="9" r:id="rId9"/>
    <s:sheet name="Summary of Significant Accounti" sheetId="10" r:id="rId10"/>
    <s:sheet name="Prepaid Expenses" sheetId="11" r:id="rId11"/>
    <s:sheet name="Goodwill and Intangible Assets" sheetId="12" r:id="rId12"/>
    <s:sheet name="Fixed Assets" sheetId="13" r:id="rId13"/>
    <s:sheet name="Accrued Expenses" sheetId="14" r:id="rId14"/>
    <s:sheet name="Notes Payable" sheetId="15" r:id="rId15"/>
    <s:sheet name="Note Receivable" sheetId="16" r:id="rId16"/>
    <s:sheet name="Accounts Receivable" sheetId="17" r:id="rId17"/>
    <s:sheet name="Inventory" sheetId="18" r:id="rId18"/>
    <s:sheet name="Commitments and Contingencies" sheetId="19" r:id="rId19"/>
    <s:sheet name="Stockholders' Equity" sheetId="20" r:id="rId20"/>
    <s:sheet name="Basic and Diluted Net Loss per " sheetId="21" r:id="rId21"/>
    <s:sheet name="Dilutive Instruments" sheetId="22" r:id="rId22"/>
    <s:sheet name="Subsequent Events" sheetId="23" r:id="rId23"/>
    <s:sheet name="Summary of Significant Accoun24" sheetId="24" r:id="rId24"/>
    <s:sheet name="Prepaid Expenses (Tables)" sheetId="25" r:id="rId25"/>
    <s:sheet name="Goodwill and Intangible Assets " sheetId="26" r:id="rId26"/>
    <s:sheet name="Fixed Assets (Tables)" sheetId="27" r:id="rId27"/>
    <s:sheet name="Accrued Expenses (Tables)" sheetId="28" r:id="rId28"/>
    <s:sheet name="Notes Payable (Tables)" sheetId="29" r:id="rId29"/>
    <s:sheet name="Basic and Diluted Net Loss pe30" sheetId="30" r:id="rId30"/>
    <s:sheet name="Dilutive Instruments (Tables)" sheetId="31" r:id="rId31"/>
    <s:sheet name="Organization and Description 32" sheetId="32" r:id="rId32"/>
    <s:sheet name="Summary of Significant Accoun33" sheetId="33" r:id="rId33"/>
    <s:sheet name="Prepaid Expenses - Schedule of " sheetId="34" r:id="rId34"/>
    <s:sheet name="Goodwill and Intangible Asset35" sheetId="35" r:id="rId35"/>
    <s:sheet name="Goodwill and Intangible Asset36" sheetId="36" r:id="rId36"/>
    <s:sheet name="Fixed Assets (Details Narrative" sheetId="37" r:id="rId37"/>
    <s:sheet name="Fixed Assets - Schedule of Fixe" sheetId="38" r:id="rId38"/>
    <s:sheet name="Accrued Expenses - Schedule of " sheetId="39" r:id="rId39"/>
    <s:sheet name="Notes Payable (Details Narrativ" sheetId="40" r:id="rId40"/>
    <s:sheet name="Notes Payable - Schedule of Not" sheetId="41" r:id="rId41"/>
    <s:sheet name="Notes Payable - Schedule of N42" sheetId="42" r:id="rId42"/>
    <s:sheet name="Notes  Payable - Schedule of No" sheetId="43" r:id="rId43"/>
    <s:sheet name="Note Receivable (Details Narrat" sheetId="44" r:id="rId44"/>
    <s:sheet name="Accounts Receivable (Details Na" sheetId="45" r:id="rId45"/>
    <s:sheet name="Inventory (Details Narrative)" sheetId="46" r:id="rId46"/>
    <s:sheet name="Commitments and Contingencies (" sheetId="47" r:id="rId47"/>
    <s:sheet name="Stockholders' Equity (Details N" sheetId="48" r:id="rId48"/>
    <s:sheet name="Basic and Diluted Net Loss pe49" sheetId="49" r:id="rId49"/>
    <s:sheet name="Basic and Diluted Net Loss pe50" sheetId="50" r:id="rId50"/>
    <s:sheet name="Dilutive Instruments (Details N" sheetId="51" r:id="rId51"/>
    <s:sheet name="Dilutive Instruments - Schedule"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549">
  <si>
    <t>Document and Entity Information - shares</t>
  </si>
  <si>
    <t>6 Months Ended</t>
  </si>
  <si>
    <t>Sep. 30, 2016</t>
  </si>
  <si>
    <t>Nov. 09, 2016</t>
  </si>
  <si>
    <t>Document And Entity Information</t>
  </si>
  <si>
    <t>Entity Registrant Name</t>
  </si>
  <si>
    <t>PCS EDVENTURES COM INC</t>
  </si>
  <si>
    <t>Entity Central Index Key</t>
  </si>
  <si>
    <t>Document Type</t>
  </si>
  <si>
    <t>10-Q</t>
  </si>
  <si>
    <t>Document Period End Date</t>
  </si>
  <si>
    <t>Sep. 30,
		2016</t>
  </si>
  <si>
    <t>Amendment Flag</t>
  </si>
  <si>
    <t>false</t>
  </si>
  <si>
    <t>Current Fiscal Year End Date</t>
  </si>
  <si>
    <t>--03-31</t>
  </si>
  <si>
    <t>Entity Filer Category</t>
  </si>
  <si>
    <t>Smaller Reporting Company</t>
  </si>
  <si>
    <t>Entity Common Stock, Shares Outstanding</t>
  </si>
  <si>
    <t>Trading Symbol</t>
  </si>
  <si>
    <t>PCSV</t>
  </si>
  <si>
    <t>Document Fiscal Period Focus</t>
  </si>
  <si>
    <t>Q2</t>
  </si>
  <si>
    <t>Document Fiscal Year Focus</t>
  </si>
  <si>
    <t>Balance Sheets - USD ($)</t>
  </si>
  <si>
    <t>Mar. 31, 2016</t>
  </si>
  <si>
    <t>CURRENT ASSETS</t>
  </si>
  <si>
    <t>Cash</t>
  </si>
  <si>
    <t>Accounts receivable, net of allowance for doubtful accounts of $2,096 and $2,096, respectively</t>
  </si>
  <si>
    <t>Prepaid expenses</t>
  </si>
  <si>
    <t>Finished goods inventory</t>
  </si>
  <si>
    <t>Other Receivables</t>
  </si>
  <si>
    <t xml:space="preserve"> </t>
  </si>
  <si>
    <t>Intangible Assets, Net</t>
  </si>
  <si>
    <t>Total Current Assets</t>
  </si>
  <si>
    <t>Fixed Assets, net of accumulated depreciation of $160,842 and $155,307, respectively</t>
  </si>
  <si>
    <t>Goodwill</t>
  </si>
  <si>
    <t>Deposits</t>
  </si>
  <si>
    <t>Total Non-current Assets</t>
  </si>
  <si>
    <t>TOTAL ASSETS</t>
  </si>
  <si>
    <t>CURRENT LIABILITIES</t>
  </si>
  <si>
    <t>Accounts payable and other current liabilities</t>
  </si>
  <si>
    <t>Payroll liabilities payable</t>
  </si>
  <si>
    <t>Accrued expenses</t>
  </si>
  <si>
    <t>Deferred Revenue</t>
  </si>
  <si>
    <t>Note payable convertible, related party net of $0 and $0 discount for September 30 and March 31, 2016, respectively</t>
  </si>
  <si>
    <t>Note payable</t>
  </si>
  <si>
    <t>Note payable, related party net of $0 and $0 discount for September 30 and March 31, 2016</t>
  </si>
  <si>
    <t>Lines of credit payable</t>
  </si>
  <si>
    <t>Notes payable, convertible</t>
  </si>
  <si>
    <t>Total Current Liabilities</t>
  </si>
  <si>
    <t>NON-CURRENT LIABILITIES</t>
  </si>
  <si>
    <t>Notes payable, related party, long term</t>
  </si>
  <si>
    <t>Notes payable, long term, convertible</t>
  </si>
  <si>
    <t>Total Non-Current Liabilities</t>
  </si>
  <si>
    <t>Total Liabilities</t>
  </si>
  <si>
    <t>STOCKHOLDERS’ DEFICIT</t>
  </si>
  <si>
    <t>Preferred stock, no par value, 20,000,000 authorized shares, no shares issued and outstanding</t>
  </si>
  <si>
    <t>Common stock, no par value, 150,000,000 authorized shares, 88,800,682 and 76,442,668 shares issued and outstanding, respectively</t>
  </si>
  <si>
    <t>Stock payable</t>
  </si>
  <si>
    <t>Restricted Stock Units payable</t>
  </si>
  <si>
    <t>Accumulated deficit</t>
  </si>
  <si>
    <t>Total Stockholders' Deficit</t>
  </si>
  <si>
    <t>TOTAL LIABILITIES AND STOCKHOLDERS' DEFICIT</t>
  </si>
  <si>
    <t>Balance Sheets (Parenthetical) - USD ($)</t>
  </si>
  <si>
    <t>Statement of Financial Position [Abstract]</t>
  </si>
  <si>
    <t>Accounts receivable, allowance for doubtful accounts</t>
  </si>
  <si>
    <t>Fixed assets, accumulated depreciation</t>
  </si>
  <si>
    <t>Note payable, convertible, related party, discount</t>
  </si>
  <si>
    <t>Note payable, related party, net discou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Unaudited) - USD ($)</t>
  </si>
  <si>
    <t>3 Months Ended</t>
  </si>
  <si>
    <t>Sep. 30, 2015</t>
  </si>
  <si>
    <t>REVENUES</t>
  </si>
  <si>
    <t>Lab revenue</t>
  </si>
  <si>
    <t>International service revenue</t>
  </si>
  <si>
    <t>Learning Center revenue</t>
  </si>
  <si>
    <t>License and royalty revenue</t>
  </si>
  <si>
    <t>Total Revenues</t>
  </si>
  <si>
    <t>COST OF SALES</t>
  </si>
  <si>
    <t>GROSS PROFIT</t>
  </si>
  <si>
    <t>OPERATING EXPENSES</t>
  </si>
  <si>
    <t>Salaries and wages</t>
  </si>
  <si>
    <t>Depreciation and amortization expense</t>
  </si>
  <si>
    <t>General and administrative expenses</t>
  </si>
  <si>
    <t>Total Operating Expenses</t>
  </si>
  <si>
    <t>OPERATING INCOME (LOSS)</t>
  </si>
  <si>
    <t>OTHER INCOME AND EXPENSES</t>
  </si>
  <si>
    <t>Interest expense</t>
  </si>
  <si>
    <t>Total Other Income/(Expense)</t>
  </si>
  <si>
    <t>INCOME (LOSS) FROM OPERATIONS</t>
  </si>
  <si>
    <t>NET INCOME (LOSS)</t>
  </si>
  <si>
    <t>NET COMPREHENSIVE INCOME (LOSS)</t>
  </si>
  <si>
    <t>NET LOSS ATTRIBUTABLE TO COMMON SHAREHOLDERS</t>
  </si>
  <si>
    <t>Net income per common share:</t>
  </si>
  <si>
    <t>Basic</t>
  </si>
  <si>
    <t>Diluted</t>
  </si>
  <si>
    <t>Weighted Average Number of Shares Outstanding Basic and Diluted</t>
  </si>
  <si>
    <t>Statement of Stockholders' Deficit (Unaudited) - 6 months ended Sep. 30, 2016 - USD ($)</t>
  </si>
  <si>
    <t>Capital Stock [Member]</t>
  </si>
  <si>
    <t>Stock &amp; RSU Payable [Member]</t>
  </si>
  <si>
    <t>Accumulated Deficit [Member]</t>
  </si>
  <si>
    <t>Total</t>
  </si>
  <si>
    <t>Balance at Mar. 31, 2016</t>
  </si>
  <si>
    <t>Balance, shares at Mar. 31, 2016</t>
  </si>
  <si>
    <t>Stock issued for services</t>
  </si>
  <si>
    <t>Stock issued for services, shares</t>
  </si>
  <si>
    <t>Stock issued for cash</t>
  </si>
  <si>
    <t>Stock issued for cash, shares</t>
  </si>
  <si>
    <t>Options exercised</t>
  </si>
  <si>
    <t>Options exercised, shares</t>
  </si>
  <si>
    <t>RSU grants</t>
  </si>
  <si>
    <t>Conversion of notes payable for common stock</t>
  </si>
  <si>
    <t>Conversion of notes payable for common stock, shares</t>
  </si>
  <si>
    <t>Option Expense</t>
  </si>
  <si>
    <t>Net Loss</t>
  </si>
  <si>
    <t>Balance at Sep. 30, 2016</t>
  </si>
  <si>
    <t>Balance, shares at Sep. 30, 2016</t>
  </si>
  <si>
    <t>Statements of Cash Flows (Unaudited) - USD ($)</t>
  </si>
  <si>
    <t>CASH FLOWS FROM OPERATING ACTIVITIES</t>
  </si>
  <si>
    <t>Adjustments to reconcile net loss to net cash provided by operating activities:</t>
  </si>
  <si>
    <t>Debt discount amortization</t>
  </si>
  <si>
    <t>Depreciation and amortization</t>
  </si>
  <si>
    <t>Amortization of assets</t>
  </si>
  <si>
    <t>Stock for services</t>
  </si>
  <si>
    <t>Impairment of Brain Mold</t>
  </si>
  <si>
    <t>Stock payable for service</t>
  </si>
  <si>
    <t>Amortization of fair value of stock options</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unearned revenue</t>
  </si>
  <si>
    <t>Net Cash Provided used by Operating Activities</t>
  </si>
  <si>
    <t>CASH FLOWS FROM INVESTING ACTIVITIES</t>
  </si>
  <si>
    <t>Cash paid for purchase of fixed assets</t>
  </si>
  <si>
    <t>Net Cash Used by Investing Activities</t>
  </si>
  <si>
    <t>CASH FLOWS FROM FINANCING ACTIVITIES</t>
  </si>
  <si>
    <t>Proceeds from sale of stock</t>
  </si>
  <si>
    <t>Borrowings on note payable</t>
  </si>
  <si>
    <t>Proceeds from options</t>
  </si>
  <si>
    <t>Borrowings on Debt</t>
  </si>
  <si>
    <t>Principal payments on debt – Convertible</t>
  </si>
  <si>
    <t>Principal payments on debt</t>
  </si>
  <si>
    <t>Net Cash Provided by Financing Activities</t>
  </si>
  <si>
    <t>Net Increase (Decrease) in Cash</t>
  </si>
  <si>
    <t>Cash at Beginning of Period</t>
  </si>
  <si>
    <t>Cash at End of Period</t>
  </si>
  <si>
    <t>NON-CASH INVESTING &amp; FINANCING ACTIVITIES</t>
  </si>
  <si>
    <t>Conversion of debt</t>
  </si>
  <si>
    <t>CASH PAID FOR</t>
  </si>
  <si>
    <t>Interest</t>
  </si>
  <si>
    <t>Income Taxes</t>
  </si>
  <si>
    <t>Organization and Description of Business</t>
  </si>
  <si>
    <t>Organization, Consolidation and Presentation of Financial Statements [Abstract]</t>
  </si>
  <si>
    <t>NOTE 1 - ORGANIZATION AND DESCRIPTION
OF BUSINESS PCS Edventures.com, Inc. (the Company)
develops and markets STEAM (Science, Technology, Engineering, Arts, and Math) education products comprised of curriculum and materials.
With its acquisition of Thrust-UAV in February, 2016, the Company is also in late-stage development of a first person view (FPV)
racing drone, which it intends to assemble and market primarily through distributors. The Company has used this racing-drone technology
to create an education drone (also FPV) for the classroom to be used as a platform to teach STEAM topics. This initiative is also
in late stage development. The Company sells its education products into all 50 U.S. states as well as into international markets.
Most of the Companys domestic education business is conducted with schools and entities that cater to after-school programs
for students. Most of the Companys international business is conducted with governmental agencies in that local market.
The Company anticipates revenue from its FPV racing drone to come from both domestic and international sources. The Company expects
that the vast majority of its education drone sales will be domestic. The Company anticipates recognizing its first meaningful
revenues from its FPV racing drone division during its third fiscal quarter of 2017. The financial statements presented herein
are those of the Company. In October 1994, the Company exchanged
common stock on a one-for-one basis for common stock of PCS Schools, Inc. As a result of this exchange, PCS Schools, Inc. became
a wholly-owned subsidiary of the Company. In the late 1990s, the Company divested the stand-alone learning labs to focus on the
creation of turn-key lab modules coupled with web-based technology for use in the classroom and afterschool programs. On March 27, 2000, the Company changed
its name from PCS Education Systems, Inc. to PCS Edventures!. com, Inc. In August 2001, the Company successfully
completed an SB-2 registration filing with the Securities and Exchange Commission (the SEC) and began trading publicly
on the OTC Bulletin Board. On November 30, 2005, the Company entered
into an agreement with 511092 N.B. LTD., a Canadian corporation (LabMentors), to exchange the Companys common stock for
common stock of 511092 N.B. LTD., which exchange was completed in December, 2005, with LabMentors becoming a wholly-owned subsidiary.
In December 2005, the name of this subsidiary was formally changed to PCS LabMentors, Ltd.. The Company divested LabMentors, the
wholly-owned subsidiary, in August of 2013. In January, 2012, the Company committed
to a business plan enhancement, which included the opening, operating, and licensing of EdventuresLab private learning centers
and launched a pilot program in the spring of 2012. An additional LeraningLab was opened in Eagle, Idaho in June of 2014. On January 31, 2013, the Company formed
a subsidiary called Premiere Science, Inc., incorporated and registered in the State of Idaho. The subsidiary is 100% wholly-owned
by the Company and was formed to use as an additional sales and marketing tool to gain other business opportunities. There were
no operations for the subsidiary during the quarter ended September 30, 2016. On September 26, 2014, the shareholders
voted for the proposal to grant the Board of Directors the authority to change the name of the Company in a fashion that will remove
the .com from its name, but retain the current brand. On July 23, 2015, the Board of Directors
resolved that the name of the Company be changed to PCS Edventures!, Inc. No amendment to the Companys Articles of Incorporation
regarding this name change has been filed, although the Company anticipates that, following the assignment of a new Cusip Number
and the required filing with the Financial Industry Regulatory Authority (FINRA), this name change will become effective. On February 15, 2016, the Company acquired
Thrust-UAV, a private company engaged in the development and assembly of FPV racing drones, for $109,000.</t>
  </si>
  <si>
    <t>Unaudited Financial Statements</t>
  </si>
  <si>
    <t>NOTE 2 - UNAUDITED FINANCIAL STATEMENTS The September 30, 2016,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Companys Annual Report on Form 10-K for the fiscal year ended March 31, 2016. The operating results for the six-month period
ended September 30, 2016, are not necessarily indicative of the results that may be expected for the fiscal year ending March
31, 2017.</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presently sufficient to cover the Companys operating costs. The Company has accumulated significant losses, accounts
payable and generated negative cash flows. The combination of these items raises substantial doubt about its ability to continue
as a going concern. Managements plans to alleviate this adverse position are as follows: The Companys strategy to remove the
going concern doubt is to focus attention on increasing STEAM education sales through both channel partners and its direct sales
force, and to bring to market its FPV racing drone and STEAM education drone product lines from Thrust-UAV. The Company expects
its first revenues from its FPV racing drone and STEAM education drone during Q3FY2017.</t>
  </si>
  <si>
    <t>Summary of Significant Accounting Policies</t>
  </si>
  <si>
    <t>Accounting Policies [Abstract]</t>
  </si>
  <si>
    <t>NOTE 4 - SUMMARY OF SIGNIFICANT ACCOUNTING
POLICIES 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6,
and 2015, Stemfinity, one of the Companys major customers, accounted for 23.9% and 52.5% of the Companys accounts
receivable, respectively.</t>
  </si>
  <si>
    <t>Prepaid Expenses</t>
  </si>
  <si>
    <t>Deferred Costs, Capitalized, Prepaid, and Other Assets Disclosure [Abstract]</t>
  </si>
  <si>
    <t xml:space="preserve">NOTE 5 – PREPAID EXPENSES Prepaid expenses for the periods are
as follows:
September 30, 2016 March 31, 2016
Prepaid insurance - $ 4,766
Prepaid inventory $ 47,341 $ 38,940
Prepaid software $ 20,000 $ 10,931
Prepaid expenses, other $ 3,591 $ 11,591
Total Prepaid Expenses $ 70,932 $ 66,228 </t>
  </si>
  <si>
    <t>Goodwill and Intangible Assets</t>
  </si>
  <si>
    <t>Goodwill and Intangible Assets Disclosure [Abstract]</t>
  </si>
  <si>
    <t>NOTE 6  GOODWILL AND INTANGIBLE
ASSETS Goodwill and other intangible assets
for the period were as follows:
September 30, 2016 March 31, 2016
Goodwill $ 1,270 $ 1,270
Intangible Assets $ 100,048 $ 100,048
Accumulated Amortization Intangible Assets $ (63,421 ) $ (12,525 )
Total Goodwill and Intangible Assets $ 37,897 $ 88,793 Intangible asset amortization expense
for the six months ended September 30, 2016, and 2015 was $50,896 and $0, respectively.</t>
  </si>
  <si>
    <t>Fixed Assets</t>
  </si>
  <si>
    <t>Property, Plant and Equipment [Abstract]</t>
  </si>
  <si>
    <t>NOTE 7  FIXED ASSETS Assets and depreciation for the periods
were as follows:
September 30, 2016 March 31, 20163
Computer/office equipment $ 46,632 $ 46,632
Software $ 127,355 $ 127,355
Accumulated depreciation $ (160,842 ) $ (155,307 )
Total Fixed Assets $ 13,145 $ 18,680 Fixed asset depreciation expense for
the six months ended September 30, 2016, and 2015, was $5,535 and $14,316, respectively.</t>
  </si>
  <si>
    <t>Accrued Expenses</t>
  </si>
  <si>
    <t>Accounts Payable and Accrued Liabilities, Fair Value Disclosure [Abstract]</t>
  </si>
  <si>
    <t xml:space="preserve">NOTE 8 – ACCRUED EXPENSES Accrued expenses for the periods were
as follows:
September 30, 2016 March 31, 2016
Interest payable $ 289,258 $ 222,409
Sales tax payable $ 6,414 $ 334
Accrued commissions $ 7,155 -
Credit card debt $ 79,950 $ 77,243
Total accrued expenses $ 382,777 $ 299,986 </t>
  </si>
  <si>
    <t>Notes Payable</t>
  </si>
  <si>
    <t>Debt Disclosure [Abstract]</t>
  </si>
  <si>
    <t>NOTE 9  NOTES PAYABLE Notes payable for the periods consisted
of the following:
September 30, 2016 March 31, 2016
Short term, Note payable convertible, related party net of $0 and $0 discount for September 30 and March 31, 2016, respectively - $ 200,000
Short term, Note payable $ 45,798 $ 149,878
Short term, Note payable, related party net of $0 and $0 discount for
September 30 and March 31, 2016 $ 358,967 $ 1,667,679
Short term, Lines of credit payable $ 15,389 $ 21,092
Short term, Notes payable, convertible $ 90,696 -
Long term, Notes payable, related party $ 1,505,390 $ 59,707
Long term, Notes payable, convertible - $ 90,696
Total Notes Payable $ 2,016,240 $ 2,189,052 Note Payable On February 12, 2016, the Company entered
into a note payable of $84,000. The note does not bear a stated interest rate, as it has a set nine payment arrangement of $9,333
per month for nine months starting on April 1, 2016, with the final payment due on December 1, 2016. There was no accrued interest
and the principal balance was $18,666 as of September 30, 2016. On February 12, 2016, the Company entered
into a note payable of $24,547. The note does not bear a stated interest rate, as it has a set nine payment arrangement of $2,727
per month for nine months starting on April 1, 2016, with the final payment due on December 1, 2016. There was no accrued interest
and the principal balance was $5,455 as of September 30, 2016. On May 1, 2014, the Company entered
into a 36 month note payable of $20,000. The note bears interest at twelve percent (12%) per annum. The Company had paid $14,465
in principal, leaving a balance of $5,535 at September 30, 2016. Total interest accrued as of September 30, 2016, was $3,002. On
April 11, 2014, the Company entered into a 36 month note payable of $60,000. The note bears interest at twelve percent (12%) per
annum. Convertible Note Payable 
Related Party On
October 21, 2014, The debt discount was
calculated as $50,000. O Note Payable  Related Party On June 8, 2016, the Company executed
a promissory note with one of its shareholders and board members, for $340,000 at 10% interest per annum that consolidated the
following notes: February 6, 2016, for $100,000; March 16, 2016, for $100,000; April 1, 2016, for $100,000; and April 19, 2016
for $40,000. This promissory note is secured with the Companys inventory, fixed and liquid assets, property, equipment,
intangible assets and intellectual property, and the Companys net loss carry forward. The promissory note is due December
31, 2016. Total interest accrued as of September 30, 2016, for all four promissory notes discussed above totaling $340,000 and
combined on June 8, 2016 was $18,882. On April 18, 2012, the Company entered
into a long-term promissory note with one of its employees and board members for $25,000 with an interest rate of seven and one-half
percent (7.5%) per annum. The balance is due in full on or before April 18, 2017. Monthly payments are required for interest only
to the Lenders financial intuition. On September 30, 2016, $6,034 over the interest only payment had been paid resulting
in an ending principal amount of $18,966. No interest is accrued for this note payable. Total interest paid during the quarter
ending September 30, 2016, was $307. Line of Credit On September 13, 2011, the Company drew
down a line of credit at a financial institution in the amount of $39,050. The line of credit bears interest at 17.5% per annum.
The Company makes variable monthly payments. For the period ending September 30, 2016, the Company paid $1,224 in principal. Since
inception, the Company has paid $23,662 in principal, leaving a balance of $15,389 payable. Total interest paid during the period
ending September 30, 2016, was $499. Note Payable, Related Party, Long
Term On
January 13, 2012, the Company entered into two separate promissory notes in the amount of $35,000 each for an aggregate amount
of $70,000. The notes bear interest at nine percent (9%) per annum and were previously due and payable on or before January 10,
2013. Minimum monthly payments of 1.5% of the loan balances are required and are submitted to the Lenders financial institution.
The notes were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 on or before the 1st day of
each month, beginning May 1, 2013, and continuing each month in like amounts until the final payment due on April 1, 2020. The
Company had paid $32,289 in principal, leaving a balance of $37,711 at September 30, 2016, on these notes. No interest is accrued
for these notes payable. Total Interest paid during the quarter ending September 30, 2016, was $762. On
October 21, 2014, the Company executed a promissory note with one of its shareholders and board members in the amount of $870,457.
The note, originally due May 31, 2015, was non-convertible, had an interest rate of ten percent (10%) per annum, was secured by
accounts receivable, fixed assets, intellectual property, and the Companys net loss carry forward, and was used to finance
operations and purchase inventory. This notes due date was extended to September 30, 2015, and included new cash loaned
to the Company of $175,000. This note includes $7,957 of accrued interest on the paid off notes listed below: $50,000 of the February
11, 2014 note; $250,000 of the Convertible long term related party note; $145,000 of the note dated May 7, 2014; $29,500 of the
June 27, 2014 note; $105,000 of the note dated July 21, 2014; $210,000 of the note dated July 28, 2014; $25,000 of the note dated
August 8, 2014; and $123,000 of the note dated August 20, 2014. $22,222 of interest was rolled into principal on January 1, 2015
resulting in a principal balance of $892,679. On June 8, 2016, this note was combined with the January 22, 2015, promissory note,
at ten percent (10%) per annum, with the principal balance of $400,000, resulting in a new note with a balance due of $1,292,679,
due July 1, 2018. This promissory note is secured with the Companys inventory, fixed and liquid assets, property, equipment,
intangible assets and intellectual property, and the Companys net loss carry forward. The accrued interest for the $1,292,679
consolidated note was $206,826 as of September 30, 2016. On January 22, 2015, the Company issued
2,000,000 warrants to a shareholder and board member with a 36 month term to purchase restricted Rule 144 common
stock, no par value (the Shares), at a purchase price of $0.04 per share of common stock (the Exercise Price)
as consideration for the issuance of a promissory note in the amount of $400,000 from the Company. These warrants are fully vested
and exercisable. The warrants were evaluated for embedded derivatives in accordance with ASC 815 and were found to not include
any embedded derivatives. The warrants attached to the note were valued using the Black Scholes Valuation Model. The assumptions
used in the model included the historical volatility of the Companys stock of 180%, and the risk-free rate for the periods
within the expected life of the warrant based on the U.S. Treasury yield curve in effect of 0.35%. The resulting fair value was
$66,717. This value was recorded as a debt discount and fully amortized as of March 31, 2016. On June 8, 2016, this note was combined
with the January 22, 2015, promissory note, at 10% per annum, with the principal balance of $400,000, resulting in a new note with
a balance of $1,292,679, due July 1, 2018. The accrued interest for the $1,292,679 was $206,826 as of September 30, 2016. On February 17, 2015, and April 20,
2015, the Company executed promissory notes with one of its shareholders and board members for $135,000 each at ten percent (10%)
interest per annum, due June 30, 2015, secured by accounts receivable on completed contracts to finance operations and purchase
inventory. The principal on the April 20, 2015, note was paid down to $40,000. The Lender had provided the Company with extensions
of due dates for both notes through June 30, 2016. The principal on the February 17, 2015, note of $135,000 was combined with the
$40,000 remaining principal on the April 20, 2015, note into a $175,000 note due January 15, 2019. The accrued interest on the
$175,000 note, on September 30, 2016, was $31,766. On June 8, 2016, the Company executed
a promissory note with one of its shareholders and board members for $1,292,679. The note
is due July 1, 2018, has an interest rate of ten percent (10%) per annum, and is secured by inventory, fixed assets, intellectual
property, and the Companys net loss carry forward. On June 8, 2016, the Company executed
promissory notes with one of its shareholders and board members for $175,000. The note is
due January 15, 2019, has an interest rate of ten percent (10%) per annum, and is secured by inventory, fixed assets, intellectual
property, and the Companys net loss carry forward. This promissory note for $175,000 combined and replaced the promissory
note dated February 17, 2015
03/31/16 Interest
Principal Origination Original Amended Consolidated Interest Principal Accrued Consolidated
Balance Date Due Date Due Date Note Due Date Rate 03/31/16 03/31/16 Note Balance
$ 892,679 10/21/2014 5/31/2015 6/30/2016 10.00 % $ 892,679 $ 111,768
$ 400,000 1/16/2015 6/30/2015 6/30/2016 7/1/2018 10.00 % $ 400,000 $ 30,247 $ 1,292,679
$ 135,000 2/17/15, 3/5/15 6/30/2015 6/30/2016 10.00 % $ 135,000 $ 14,947
$ 40,000 4/20/2015 6/30/2015 6/30/2016 1/15/2019 10.00 % $ 40,000 $ 8,045 $ 175,000 Convertible Note Payable 
Non-related party On August 1, 2012, the Company issued
amendments to the convertible note agreements (convertible into common stock at a rate of $0.15 per share) in the aggregate amount
of $215,000 and extended the due date with repayment in the amount of $40,000 per quarter to begin April, 2013, with the final
payment due in August, 2014, to include any remaining balance due at that time. In consideration for extending the due date of
the promissory notes, the expiration dates on the warrants issued (fully expensed in the prior period) on March 31, 2011, which
were subsequently extended to June 27, 2014, were amended and extended again an additional three years, making the new expiration
dates August 1, 2017. At the Lenders sole option, Lenders may elect to receive payment of their respective notes and all
accrued interest in restricted common stock of the Company at the price per share of said common stock at the same
rate as the warrants. On June 7, 2013, the Company executed an amendment to the loan transaction. The amended transaction involved
the extension of the promissory notes from April 30, 2013 to April 30, 2016, with the Lende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al
amount as of July 31, 2012. On July 13, 2015, three non-related party conversions with a principal balance of $102,033, combined
with the accrued interest to date of $17,894, were converted to 799,514 shares of common stock. As of September 30, 2016, the
ending principal balance was $90,696. Interest accrued as of September 30, 2016 was $27,258.</t>
  </si>
  <si>
    <t>Note Receivable</t>
  </si>
  <si>
    <t>Receivables [Abstract]</t>
  </si>
  <si>
    <t>NOTE 10  NOTE RECEIVABLE On July 31, 2013, the Company signed
a Memorandum of Understanding with a Canadian company owned by Joseph Khoury (JAK) proposing a purchase agreement
in which JAK shall purchase LabMentors from PCS for USD $150,000. JAK has agreed to assume 100% of LabMentors outstanding liabilities
and to pay the remainder of the USD $150,000 through a note payable. The Company note receivable in the amount of $50,740, carries
an annual interest rate of 3% compounded annually and is to be paid over a period of 60 months in equal monthly payments beginning
in month 13 of the 60 month period. This sale was finalized during the period ending September 30, 2013.
On April 14, 2015, JAK informed PCS of the potential closure of LabMentors and an inability to meet its note On August 10, 2016, the Company entered
into a note receivable with one of its consultants for the amount of $21,198, with an interest
rate of eighteen percent (18%) per annum, and secured by</t>
  </si>
  <si>
    <t>Accounts Receivable</t>
  </si>
  <si>
    <t>NOTE 11  ACCOUNTS RECEIVABLE The Company had accounts receivable
of $752,922 net of an allowance for $2,096 for the fiscal year ended March 31, 2016. This accounts receivable balance included
a major international customers final work orders; a major domestic customers annual sales order; and an international
customers lab royalty fees. All international outstanding accounts receivable balances were paid within terms. The Company
had an accounts receivable balance of $192,643, net of allowance of $2,096 as of September 30, 2016.</t>
  </si>
  <si>
    <t>Inventory</t>
  </si>
  <si>
    <t>Inventory Disclosure [Abstract]</t>
  </si>
  <si>
    <t>NOTE 12  INVENTORY The Company had inventory of $192,527 net
of an inventory reserve of $3,391 for the fiscal year ended March 31, 2016. The inventory reserve is consideration for obsolete
and slow moving inventories. The March 31, 2016, inventory balance reflected the shipment of the two major customer orders mentioned
in Note 11. The majority of summer camp sales span February through June, 2016. Summer camp components are generally purchased
within the week ordered to keep inventories lean. The Company had an inventory balance of $342,686 net of an inventory reserve
of $3,391 as of September 30, 2016. The growth in inventory on-hand is due to receipt of an ocean container of our proprietary
BrickLab product.</t>
  </si>
  <si>
    <t>Commitments and Contingencies</t>
  </si>
  <si>
    <t>Commitments and Contingencies Disclosure [Abstract]</t>
  </si>
  <si>
    <t>NOTE 13 - COMMITMENTS AND CONTINGENCIES a. Operating Lease Obligation The Company leases its main office under
a non-cancelable lease agreement accounted for as an operating lease. On December 31, 2013, the Company signed an amendment to
the existing lease to reduce the leased square feet to 5,412 for $6,765 per month for the 12 months ending December 31, 2014.
On February 1, 2015, the Company signed a new lease to reduce the square feet to 3,609 for $4,511 per month for the 12 months ending
January 31, 2016. The Company signed a lease amendment for the main office space on May 11, 2016, for $15.48 per square feet
or $4,647 per month for the 12 months expiring May 31, 2017. Rent expense for the corporate offices was $32,676 and $29,397 for
the six months ended September 30, 2016, and 2015, respectively, and $54,135 and $77,869 for the 12 months ended March 31, 2016,
and 2015, respectively, under this lease arrangement. The Company leases additional warehouse
space in Boise, Idaho. Originally, this warehouse space consisted of approximately 2,880 square feet. The lease expired in June
2012. This lease was extended for 24 months, beginning July 1, 2012. The lease was extended to a new term ending October 31, 2015.
The Company signed a sixth amendment on April 15, 2015, to lease additional warehouse space of approximately 1,400 square feet
adjacent to the existing leased space to April 30, 2016. The Company moved all warehousing to the new facility, vacating and completing
the lease agreement ending April 30, 2016. On March 15, 2016, the Company leased
a warehouse, office space, and manufacturing facility of approximately 10,000 square feet for $6,300 per month for 12 months. On
April 28, 2016, the Company moved all inventories, property, plant, and equipment to this new warehouse facility. Rent expense
for the new warehouse location was $37,800 and $0 for the six months ended September 30, 2016, and 2015, respectively, and $3,150
and $0 for the 12 months ended March 31, 2016, and 2015, respectively. The Company leased an additional learning
lab site in Eagle, Idaho, in the first quarter of FY2015. The lease has a three-year term for 1,050 square feet, for an annual
base rent of $16,640 or $1,387 per month, with three percent (3%) growth per year. b. Litigation On or about May 18, 2015, the Company
was named as a co-defendant in a legal action related to one of its employees, alleged to have been driving an automobile negligently
while on work related services for the Company, and causing damages to the plaintiffs in the action. The action was brought in
the District Court of the Fourth Judicial District of the State of Idaho, in and for the County of Ada, Civil Action number CV
PI 1507419. The insurance carrier indicated the claim would not be supported if the employee was not on company business, which
the Company asserted was the case. The Company engaged legal counsel to represent it in this matter. On October 25, 2016, the case
was dismissed with prejudice. On October 13, 2015, the Company filed
a Summons and Complaint against a person the Company contracted to promote the Company. The complaint primarily involved defamation
and breach of contract. The Complaint was unresolved at quarter end as the Company was in negotiations with the person to settle
this dispute. In early October, an agreement was reached and both parties signed a confidential agreement. The matter was settled
amicably. c. Contingencies None.</t>
  </si>
  <si>
    <t>Stockholders' Equity</t>
  </si>
  <si>
    <t>Equity [Abstract]</t>
  </si>
  <si>
    <t>NOTE 14 - STOCKHOLDERS
EQUITY a. Common Stock During the six months ended September
30, 2016, the Company expensed amounts related to stock options and warrants granted in the current period as well as prior periods
valued at $15,149. During the six months ended September
30, 2016, an employee exercised 70,000 options earned from an Incentive Stock Option (ISO) Agreement dated January 14, 2014. The
ISO Agreement option price was $0.0362 per exercised share of restricted common stock, totaling $2,534. During the six months ended September
30, 2016, the Company issued 200,000 shares of Rule 144 restricted common stock shares to an employee. The shares
were valued based on the fair market price of $0.08, the closing price of the Companys common stock at the date of grant,
for a total of $16,000. During the six months ended September
30, 2016, the Company issued a total of 75,000 Rule 144 restricted common stock shares in two transactions to a contractor
for services. On April 26, 2016, the Company issued 50,000 shares valued at $0.08, based on the common stock closing price of the
Company on the date of grant. On May 10, 2016, the Company issued 25,000 Rule 144 restricted common stock shares
valued at $0.09, based on the common stock closing price of the Company on the date of grant. The cumulative stock compensation
for services totaled $6,250. During the six months ended September
30, 2016, the Company issued a total of 5,763,014 Rule 144 restricted common stock shares .
On October 21, 2014, O During the six months ended September
30, 2016, the Company issued a total of 6,250,000 Rule 144 restricted common stock shares
from a private equity sale offering on July 18, 2016, During the six months ended September
30, 2016, the Company accrued $265,000 in stock payable due to the September 28, 2016, offer of 5,076,922 shares of its common
stock for $330,000 comprised of restricted securities as defined under Rule 144 of the SEC, solely to accredited
investors. The purchase price was $0.065 per share. The $65,000 variance between the sale proceeds of $265,000 and $330,000
was due to the sale of 1,000,000 shares at $0.065 finalized on October 1, 2016. During the six months ending September
30, 2016, $6,480 in accrued Restricted Stock Units payable was reversed. Stock compensation in the form of Restricted Stock Units
is only authorized for independent directors. The current Board of Directors does not have a qualifying independent member. b. Preferred Stock The Company has 20,000,000 authorized
shares of preferred stock. As of September 30, 2016, there were no preferred shares issued or outstanding.</t>
  </si>
  <si>
    <t>Basic and Diluted Net Loss per Common Share</t>
  </si>
  <si>
    <t xml:space="preserve">NOTE 15 - BASIC AND DILUTED NET
LOSS PER COMMON SHARE Basic net losses per common share for
the three month periods ended September 30, 2016, and 2015, are based on 87,507,204 and 74,917,541, respectively, of weighted average
common shares outstanding. Dilutive net loss per common share for the six month periods ended September 30, 2016, and 2015, are
based on 83,982,390 and 74,356,534 respectively, of weighted average common shares outstanding.
Three Months Ended September 30, Six Months Ended September 30,
2016 2015 2016 2015
Net income per common share:
Basic $ (0.01 ) $ (0.00 ) $ (0.01 ) $ (0.00 )
Diluted $ (0.01 ) $ (0.00 ) $ (0.01 ) $ (0.00 )
Weighted Average Number of Shares Outstanding, Basic and Diluted 87,507,204 74,917,541 83,982,390 74,356,534 </t>
  </si>
  <si>
    <t>Dilutive Instruments</t>
  </si>
  <si>
    <t>Disclosure of Compensation Related Costs, Share-based Payments [Abstract]</t>
  </si>
  <si>
    <t>NOTE 16 - DILUTIVE INSTRUMENTS Stock Options and Warrants 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standard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Total Issued Not
Issued Cancelled Executed and Outstanding Exercisable Vested
Balance as of March 31, 2016 30,906,655 16,483,457 9,907,210 4,515,988 3,465,988 1,050,000
Warrants - - - - - -
Common Stock Options - 368,749 70,000 438,749 (313,749 ) (125,000 )
Balance as of September 30, 2016 30,906,655 16,852,206 9,977,210 4,077,239 3,152,239 925,000 On August 31, 2016, an employee of the
Company exercised 70,000 options for restricted common stock issued during the period ended September 30, 2016. The
options vest over a three-year period, are exercisable at $0.0362 per share, and are valued at $2,534 which represented the fair
market value at the date of grant in accordance with the 2009 Equity Incentive Plan. The Board of Directors resolved on July
14, 2016, to increase the Company authorized common stock from 100,000,000 shares with no par value to 150,000,000 shares of common
stock with no par value. The resolution was ratified on September 23, 2016, by the shareholders at the Annual Meeting. The Articles
Of Amendment were filed with the Idaho Secretary of State on September 23, 2016 (Exhibit 33.1). January 1, 2014, the Company granted
40,000 incentive options each to three employees per year for three years. These options were issued as incentive compensation
to the employees. The options were valued using the Black-Scholes valuation model. The options have an expected volatility rate
of 259.07% calculated using the Company stock price for a three-year period. A risk-free interest rate of 0.26% - 0.76% was used
to value the options. The total value of these options was $17,726. The options vest over a three-year period and are exercisable
at a range of $.05 to $0.6 per share, which represented the fair market value at the date of grant in accordance with the 2009
Equity Incentive Plan. As of September 30, 2016, $12,801 of the total value was expensed. $1,509 was expensed in the six months
ending September 30, 2016. February 1, 2014, the Company granted
40,000 incentive options to one employee per year for three years. These options were issued as incentive compensation to the employee.
The options were valued using the Black-Scholes valuation model. The options have an expected volatility rate of 258.20% calculated
using the Company stock price for a three-year period. A risk-free interest rate of 0.41% - 0.64% was used to value the options.
The total value of these options was $4,107. The options vest over a three-year period and are exercisable at a range of $.03 to
$0.6 per share, which represents the fair market value at the date of grant in accordance with the 2009 Equity Incentive Plan.
As of September 30, 2016, $3,762 of the total value was expensed. $900 was expensed in the six months ending September 30, 2016. On November 18, 2015, the Company granted
200,000 stock options to an officer, Robert O. Grover. The expected volatility rate of 186.52% calculated using the Company stock
price over the two-year period ending November 17, 2015. A risk-free interest rate of 0.80 % was used to value the options. The
options were valued using the Black-Scholes valuation model. The total value of the options was $14,659. The options vest over
a three year period and are exercisable at $0.09 per share, which represents the fair market value at the date of grant in accordance
with the 2009 Equity Incentive Plan. As of September 30, 2016, $12,702 of the total value of the options had been expensed. $7310
was expensed in the six months ending September 30, 2016. On May 15, 2012, the Company granted
850,000 incentive stock options to an officer, Robert O. Grover. The expected volatility rate of 223.62% calculated using the Company
stock price over the period beginning June 1, 2009 through date of issue. A risk-free interest rate of 0.38 % was used to value
the options. The options were valued using the Black-Scholes valuation model. The total value of this option was $44,495. The options
vest over a three year period and are exercisable at $0.06 per share which represents the fair market value at the date of grant
in accordance with the 2009 Equity Incentive Plan. As of June 30, 2015, the entire value of the options was expensed. Warrants On July 30, 2015, 120,000 common stock
warrants were exercised at a price of $.07 per share for a total of $8,400, resulting in the issuance of 120,000 shares of restricted
common stock.</t>
  </si>
  <si>
    <t>Subsequent Events</t>
  </si>
  <si>
    <t>Subsequent Events [Abstract]</t>
  </si>
  <si>
    <t>NOTE 17 - SUBSEQUENT EVENTS On October 11, 2016, the Company issued
the September 28, 2016, offer and sale of 5,076,922 shares of its common stock comprised of restricted securities
as defined under Rule 144 of the SEC for $329,999.93, solely to accredited investors. The purchase price was $0.065
per share. Prior to the completion of this private offering, there were 88,800,682 shares of the Companys common stock outstanding,
and when these 5,076,922 shares are issued of record, there will be 93,877,604 outstanding shares. The 5,076,922 shares offered
and sold will represent approximately five percent of the outstanding securities of the Company. On October 14, 2016, the Company executed
a non-convertible promissory note with no warrants attached, with an accredited investor, for $50,025 at 20% interest
per annum, due November 30, 2016. The note was secured by the 2016/0003-001 work order with T4EDU. On October
6, 2016, the Company negotiated a settlement on Ada County Case No. CV OC 1517581 originating in the Idaho Fourth Judicial District
Court. The parties to the suit negotiated an agreement that included a confidentiality clause. On October
24, 2016, the Company issued an October 14, 2016, offer and sale of 769,230 shares of its common stock comprised of restricted
securities as defined under Rule 144 of the SEC for $50,000, solely to an accredited investor. The purchase
price was $0.065 per share. Prior to the completion of this private offering, there were 93,877,604 shares of the Companys
common stock outstanding. These 769,230 shares bring to the Company issued of record, to 94,646,834 outstanding shares. The 5,076,922
shares offered and sold will represent approximately five percent of the outstanding securities of the Company. On or about
May 18, 2015, the Company was named as a co-defendant in a legal action related to one of its employees, alleged to have been
driving an automobile negligently while on work related services for the Company, and causing damages to the plaintiffs in the
action. The action was brought in the District Court of the Fourth Judicial District of the State of Idaho, in and for the County
of Ada, Civil Action number CV PI 1507419. On October 25, 2016, the case was dismissed with prejudice.</t>
  </si>
  <si>
    <t>Summary of Significant Accounting Policies (Policies)</t>
  </si>
  <si>
    <t>Concentration of Credit Risk</t>
  </si>
  <si>
    <t>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6,
and 2015, Stemfinity, one of the Companys major customers, accounted for 23.9% and 52.5% of the Companys accounts
receivable, respectively.</t>
  </si>
  <si>
    <t>Prepaid Expenses (Tables)</t>
  </si>
  <si>
    <t>Schedule of Prepaid Expenses</t>
  </si>
  <si>
    <t xml:space="preserve">Prepaid expenses for the periods are
as follows:
September 30, 2016 March 31, 2016
Prepaid insurance - $ 4,766
Prepaid inventory $ 47,341 $ 38,940
Prepaid software $ 20,000 $ 10,931
Prepaid expenses, other $ 3,591 $ 11,591
Total Prepaid Expenses $ 70,932 $ 66,228 </t>
  </si>
  <si>
    <t>Goodwill and Intangible Assets (Tables)</t>
  </si>
  <si>
    <t>Schedule of Goodwill and Other Intangible Assets</t>
  </si>
  <si>
    <t xml:space="preserve">NOTE 6  GOODWILL AND INTANGIBLE
ASSETS Goodwill and other intangible assets
for the period were as follows:
September 30, 2016 March 31, 2016
Goodwill $ 1,270 $ 1,270
Intangible Assets $ 100,048 $ 100,048
Accumulated Amortization Intangible Assets $ (63,421 ) $ (12,525 )
Total Goodwill and Intangible Assets $ 37,897 $ 88,793 </t>
  </si>
  <si>
    <t>Fixed Assets (Tables)</t>
  </si>
  <si>
    <t>Schedule of Fixed Assets</t>
  </si>
  <si>
    <t xml:space="preserve">Assets and depreciation for the periods
were as follows:
September 30, 2016 March 31, 2016
Computer/office equipment $ 46,632 $ 46,632
Software $ 127,355 $ 127,355
Accumulated depreciation $ (160,842 ) $ (155,307 )
Total Fixed Assets $ 13,145 $ 18,680 </t>
  </si>
  <si>
    <t>Accrued Expenses (Tables)</t>
  </si>
  <si>
    <t>Schedule of Accrued Expenses</t>
  </si>
  <si>
    <t xml:space="preserve">Accrued expenses for the periods were
as follows:
September 30, 2016 March 31, 2016
Interest payable $ 289,258 $ 222,409
Sales tax payable $ 6,414 $ 334
Accrued commissions $ 7,155 -
Credit card debt $ 79,950 $ 77,243
Total accrued expenses $ 382,777 $ 299,986 </t>
  </si>
  <si>
    <t>Notes Payable (Tables)</t>
  </si>
  <si>
    <t>Schedule of Notes Payable</t>
  </si>
  <si>
    <t xml:space="preserve">Notes payable for the periods consisted
of the following:
September 30, 2016 March 31, 2016
Short term, Note payable convertible, related party net of $0 and $0 discount for September 30 and March 31, 2016, respectively - $ 200,000
Short term, Note payable $ 45,798 $ 149,878
Short term, Note payable, related party net of $0 and $0 discount for
September 30 and March 31, 2016 $ 358,967 $ 1,667,679
Short term, Lines of credit payable $ 15,389 $ 21,092
Short term, Notes payable, convertible $ 90,696 -
Long term, Notes payable, related party $ 1,505,390 $ 59,707
Long term, Notes payable, convertible - $ 90,696
Total Notes Payable $ 2,016,240 $ 2,189,052 </t>
  </si>
  <si>
    <t>Schedule of Note Payable Related Party Long Term</t>
  </si>
  <si>
    <t xml:space="preserve">03/31/16 Interest
Principal Origination Original Amended Consolidated Interest Principal Accrued Consolidated
Balance Date Due Date Due Date Note Due Date Rate 03/31/16 03/31/16 Note Balance
$ 892,679 10/21/2014 5/31/2015 6/30/2016 10.00 % $ 892,679 $ 111,768
$ 400,000 1/16/2015 6/30/2015 6/30/2016 7/1/2018 10.00 % $ 400,000 $ 30,247 $ 1,292,679
$ 135,000 2/17/15, 3/5/15 6/30/2015 6/30/2016 10.00 % $ 135,000 $ 14,947
$ 40,000 4/20/2015 6/30/2015 6/30/2016 1/15/2019 10.00 % $ 40,000 $ 8,045 $ 175,000 </t>
  </si>
  <si>
    <t>Basic and Diluted Net Loss per Common Share (Tables)</t>
  </si>
  <si>
    <t>Schedule of Earnings Per Share</t>
  </si>
  <si>
    <t xml:space="preserve">Three Months Ended September 30, Six Months Ended September 30,
2016 2015 2016 2015
Net income per common share:
Basic $ (0.01 ) $ (0.00 ) $ (0.01 ) $ (0.00 )
Diluted $ (0.01 ) $ (0.00 ) $ (0.01 ) $ (0.00 )
Weighted Average Number of Shares Outstanding, Basic and Diluted 87,507,204 74,917,541 83,982,390 74,356,534 </t>
  </si>
  <si>
    <t>Dilutive Instruments (Tables)</t>
  </si>
  <si>
    <t>Schedule of Stock-Based Payment Awards</t>
  </si>
  <si>
    <t xml:space="preserve">Most of these inputs are either highly
dependent on the current economic environment at the date of grant or forward-looking over the expected term of the award.
Total Issued Not
Issued Cancelled Executed and Outstanding Exercisable Vested
Balance as of March 31, 2016 30,906,655 16,483,457 9,907,210 4,515,988 3,465,988 1,050,000
Warrants - - - - - -
Common Stock Options - 368,749 70,000 438,749 (313,749 ) (125,000 )
Balance as of September 30, 2016 30,906,655 16,852,206 9,977,210 4,077,239 3,152,239 925,000 </t>
  </si>
  <si>
    <t>Organization and Description of Business (Details Narrative) - USD ($)</t>
  </si>
  <si>
    <t>Feb. 15, 2016</t>
  </si>
  <si>
    <t>Jan. 31, 2013</t>
  </si>
  <si>
    <t>Thrust UAV [Member]</t>
  </si>
  <si>
    <t>Income Statement, Balance Sheet and Additional Disclosures by Disposal Groups, Including Discontinued Operations [Line Items]</t>
  </si>
  <si>
    <t>Development and assembly</t>
  </si>
  <si>
    <t>Premiere Science Inc [Member]</t>
  </si>
  <si>
    <t>Percentage of subsidiary wholly owned by company</t>
  </si>
  <si>
    <t>100.00%</t>
  </si>
  <si>
    <t>Summary of Significant Accounting Policies (Details Narrative)</t>
  </si>
  <si>
    <t>Accounts Receivable [Member] | Major Customers [Member]</t>
  </si>
  <si>
    <t>Concentration of credit risk percentage</t>
  </si>
  <si>
    <t>23.90%</t>
  </si>
  <si>
    <t>52.50%</t>
  </si>
  <si>
    <t>Prepaid Expenses - Schedule of Prepaid Expenses (Details) - USD ($)</t>
  </si>
  <si>
    <t>Prepaid insurance</t>
  </si>
  <si>
    <t>Prepaid inventory</t>
  </si>
  <si>
    <t>Prepaid software</t>
  </si>
  <si>
    <t>Prepaid expenses, other</t>
  </si>
  <si>
    <t>Total Prepaid Expenses</t>
  </si>
  <si>
    <t>Goodwill and Intangible Assets (Details Narrative) - USD ($)</t>
  </si>
  <si>
    <t>Intangible asset amortization expense</t>
  </si>
  <si>
    <t>Goodwill and Intangible Assets - Schedule of Goodwill and Other Intangible Assets (Details) - USD ($)</t>
  </si>
  <si>
    <t>Intangible Assets</t>
  </si>
  <si>
    <t>Accumulated amortization intangible assets</t>
  </si>
  <si>
    <t>Total Goodwill and Intangible Assets</t>
  </si>
  <si>
    <t>Fixed Assets (Details Narrative) - USD ($)</t>
  </si>
  <si>
    <t>Fixed asset depreciation expense</t>
  </si>
  <si>
    <t>Fixed Assets - Schedule of Fixed Assets (Details) - USD ($)</t>
  </si>
  <si>
    <t>Accumulated depreciation</t>
  </si>
  <si>
    <t>Total Fixed Assets</t>
  </si>
  <si>
    <t>Computer/Office Equipment [Member]</t>
  </si>
  <si>
    <t>Software [Member]</t>
  </si>
  <si>
    <t>Accrued Expenses - Schedule of Accrued Expenses (Details) - USD ($)</t>
  </si>
  <si>
    <t>Interest payable</t>
  </si>
  <si>
    <t>Sales tax payable</t>
  </si>
  <si>
    <t>Accrued commissions</t>
  </si>
  <si>
    <t>Credit card debt</t>
  </si>
  <si>
    <t>Total accrued expenses</t>
  </si>
  <si>
    <t>Notes Payable (Details Narrative)</t>
  </si>
  <si>
    <t>Jun. 08, 2016USD ($)</t>
  </si>
  <si>
    <t>Apr. 29, 2016USD ($)shares</t>
  </si>
  <si>
    <t>Feb. 12, 2016USD ($)Payment</t>
  </si>
  <si>
    <t>Jul. 13, 2015USD ($)shares</t>
  </si>
  <si>
    <t>Apr. 20, 2015USD ($)</t>
  </si>
  <si>
    <t>Feb. 17, 2015USD ($)</t>
  </si>
  <si>
    <t>Jan. 22, 2015USD ($)shares</t>
  </si>
  <si>
    <t>Oct. 21, 2014USD ($)$ / shares</t>
  </si>
  <si>
    <t>May 01, 2014USD ($)</t>
  </si>
  <si>
    <t>Apr. 11, 2014USD ($)</t>
  </si>
  <si>
    <t>Apr. 02, 2013USD ($)</t>
  </si>
  <si>
    <t>Aug. 02, 2012USD ($)$ / shares</t>
  </si>
  <si>
    <t>Apr. 18, 2012USD ($)</t>
  </si>
  <si>
    <t>Jan. 13, 2012USD ($)</t>
  </si>
  <si>
    <t>Sep. 30, 2016USD ($)</t>
  </si>
  <si>
    <t>Sep. 30, 2015USD ($)</t>
  </si>
  <si>
    <t>Apr. 19, 2016USD ($)</t>
  </si>
  <si>
    <t>Apr. 02, 2016USD ($)</t>
  </si>
  <si>
    <t>Mar. 31, 2016USD ($)</t>
  </si>
  <si>
    <t>Mar. 16, 2016USD ($)</t>
  </si>
  <si>
    <t>Feb. 06, 2016USD ($)</t>
  </si>
  <si>
    <t>Mar. 05, 2015USD ($)</t>
  </si>
  <si>
    <t>Jan. 16, 2015USD ($)</t>
  </si>
  <si>
    <t>Sep. 13, 2011USD ($)</t>
  </si>
  <si>
    <t>Repayment of debt</t>
  </si>
  <si>
    <t>Accrued interest</t>
  </si>
  <si>
    <t>Interest paid</t>
  </si>
  <si>
    <t>Debt conversion price per share | $ / shares</t>
  </si>
  <si>
    <t>Debt converted into shares of common stock amount</t>
  </si>
  <si>
    <t>Shareholder and Board [Member]</t>
  </si>
  <si>
    <t>Number of warrants issued during period | shares</t>
  </si>
  <si>
    <t>Proceeds from issuance of promissory note</t>
  </si>
  <si>
    <t>Fair value of warrants</t>
  </si>
  <si>
    <t>Risk free interest rate</t>
  </si>
  <si>
    <t>180.00%</t>
  </si>
  <si>
    <t>Dividend yield</t>
  </si>
  <si>
    <t>0.35%</t>
  </si>
  <si>
    <t>Note Payable One [Member]</t>
  </si>
  <si>
    <t>Debt principal amount</t>
  </si>
  <si>
    <t>Number of monthly payment arrangement | Payment</t>
  </si>
  <si>
    <t>Debt monthly payment</t>
  </si>
  <si>
    <t>Debt maturity term</t>
  </si>
  <si>
    <t>9 months</t>
  </si>
  <si>
    <t>Debt due date</t>
  </si>
  <si>
    <t>Dec. 1,
		2016</t>
  </si>
  <si>
    <t>Note Payable Two [Member]</t>
  </si>
  <si>
    <t>Note Payable Three [Member]</t>
  </si>
  <si>
    <t>36 months</t>
  </si>
  <si>
    <t>Debt interest rate per annum</t>
  </si>
  <si>
    <t>12.00%</t>
  </si>
  <si>
    <t>Note Payable Four [Member]</t>
  </si>
  <si>
    <t>Convertible Note Payable - Related Party [Member]</t>
  </si>
  <si>
    <t>Oct. 22,
		2015</t>
  </si>
  <si>
    <t>10.00%</t>
  </si>
  <si>
    <t>Debt converted into shares of common stock | shares</t>
  </si>
  <si>
    <t>Debt extended due date</t>
  </si>
  <si>
    <t>Apr. 30,
		2016</t>
  </si>
  <si>
    <t>Debt unamortized discount</t>
  </si>
  <si>
    <t>Note Payable - Related Party One [Member]</t>
  </si>
  <si>
    <t>Note Payable - Related Party One [Member] | Promissory Note [Member]</t>
  </si>
  <si>
    <t>Dec. 31,
		2016</t>
  </si>
  <si>
    <t>Note Payable - Related Party One [Member] | Promissory Note One [Member]</t>
  </si>
  <si>
    <t>Note Payable - Related Party One [Member] | Promissory Note Two [Member]</t>
  </si>
  <si>
    <t>9.00%</t>
  </si>
  <si>
    <t>Minimum monthly payments percentage</t>
  </si>
  <si>
    <t>1.50%</t>
  </si>
  <si>
    <t>Note Payable - Related Party One [Member] | Promissory Note Three [Member]</t>
  </si>
  <si>
    <t>Note Payable - Related Party One [Member] | Promissory Note Four [Member]</t>
  </si>
  <si>
    <t>Line of Credit [Member]</t>
  </si>
  <si>
    <t>Line of credit</t>
  </si>
  <si>
    <t>17.50%</t>
  </si>
  <si>
    <t>Line of Credit [Member] | Since Inception [Member]</t>
  </si>
  <si>
    <t>Short term, Lines of Credit Payable [Member]</t>
  </si>
  <si>
    <t>Debt instrument outstanding balance</t>
  </si>
  <si>
    <t>Note Payable - Related Party, Long Term [Member]</t>
  </si>
  <si>
    <t>Jul. 1,
		2018</t>
  </si>
  <si>
    <t>Jun. 30,
		2015</t>
  </si>
  <si>
    <t>May 31,
		2015</t>
  </si>
  <si>
    <t>Debt extension due date</t>
  </si>
  <si>
    <t>Jun. 30,
		2016</t>
  </si>
  <si>
    <t>Percentage of Minimum monthly payments loan balance</t>
  </si>
  <si>
    <t>Debt remaining amount</t>
  </si>
  <si>
    <t>Note Payable - Related Party, Long Term [Member] | Shareholders and Board [Members]</t>
  </si>
  <si>
    <t>Note Payable - Related Party, Long Term [Member] | Shareholders and Board One [Members]</t>
  </si>
  <si>
    <t>Jan. 15,
		2019</t>
  </si>
  <si>
    <t>Note Payable - Related Party, Long Term [Member] | Lender [Member]</t>
  </si>
  <si>
    <t>Note Payable - Related Party, Long Term [Member] | Employees and Board Member [Member]</t>
  </si>
  <si>
    <t>Apr. 18,
		2017</t>
  </si>
  <si>
    <t>7.50%</t>
  </si>
  <si>
    <t>Note Payable - Related Party, Long Term [Member] | Promissory Note One [Member]</t>
  </si>
  <si>
    <t>Apr. 1,
		2020</t>
  </si>
  <si>
    <t>Note Payable - Related Party, Long Term [Member] | Promissory Note Two [Member]</t>
  </si>
  <si>
    <t>Note Payable - Related Party, Long Term [Member] | February 11, 2014 [Member]</t>
  </si>
  <si>
    <t>Paid note payable principal amount</t>
  </si>
  <si>
    <t>Note Payable - Related Party, Long Term [Member] | Convertible Long Term Related Party Note [Member]</t>
  </si>
  <si>
    <t>Note Payable - Related Party, Long Term [Member] | May 7, 2014 [Member]</t>
  </si>
  <si>
    <t>Note Payable - Related Party, Long Term [Member] | June 27, 2014 [Member]</t>
  </si>
  <si>
    <t>Note Payable - Related Party, Long Term [Member] | July 21, 2014 [Member]</t>
  </si>
  <si>
    <t>Note Payable - Related Party, Long Term [Member] | July 28, 2014 [Member]</t>
  </si>
  <si>
    <t>Note Payable - Related Party, Long Term [Member] | August 8, 2014 [Member]</t>
  </si>
  <si>
    <t>Note Payable - Related Party, Long Term [Member] | August 20, 2014 [Member]</t>
  </si>
  <si>
    <t>Note Payable - Related Party, Long Term [Member] | January 1, 2015 [Member]</t>
  </si>
  <si>
    <t>Convertible Note Payable - Non-Related Party [Member]</t>
  </si>
  <si>
    <t>3 years</t>
  </si>
  <si>
    <t>Aug. 1,
		2017</t>
  </si>
  <si>
    <t>Notes Payable - Schedule of Notes Payable (Details) - USD ($)</t>
  </si>
  <si>
    <t>Total Notes Payable</t>
  </si>
  <si>
    <t>Note Payable, Convertible, Related Party [Member]</t>
  </si>
  <si>
    <t>Short term Note payable [Member]</t>
  </si>
  <si>
    <t>Short term Note Payable, Related Party [Member]</t>
  </si>
  <si>
    <t>Short term, Notes Payable, Convertible [Member]</t>
  </si>
  <si>
    <t>Long Term Convertible Note [Member]</t>
  </si>
  <si>
    <t>Notes Payable - Schedule of Notes Payable (Details) (Parenthetical) - USD ($)</t>
  </si>
  <si>
    <t>Note payable discount, net</t>
  </si>
  <si>
    <t>Notes  Payable - Schedule of Note Payable Related Party Long Term (Details) - USD ($)</t>
  </si>
  <si>
    <t>12 Months Ended</t>
  </si>
  <si>
    <t>Apr. 29, 2016</t>
  </si>
  <si>
    <t>Interest Accrued</t>
  </si>
  <si>
    <t>Consolidated Note Balance</t>
  </si>
  <si>
    <t>Promissory Note One [Member]</t>
  </si>
  <si>
    <t>Principal Balance</t>
  </si>
  <si>
    <t>Origination Date</t>
  </si>
  <si>
    <t>Oct. 21,
		2014</t>
  </si>
  <si>
    <t>Original Due Date</t>
  </si>
  <si>
    <t>Amended Due Date</t>
  </si>
  <si>
    <t>Interest Rate</t>
  </si>
  <si>
    <t>Promissory Note Two [Member]</t>
  </si>
  <si>
    <t>Jan. 16,
		2015</t>
  </si>
  <si>
    <t>Consolidated Note Due Date</t>
  </si>
  <si>
    <t>Promissory Note Three [Member]</t>
  </si>
  <si>
    <t>Mar. 5,
		2015</t>
  </si>
  <si>
    <t>Promissory Note Four [Member]</t>
  </si>
  <si>
    <t>Apr. 20,
		2015</t>
  </si>
  <si>
    <t>Note Receivable (Details Narrative) - USD ($)</t>
  </si>
  <si>
    <t>Aug. 10, 2016</t>
  </si>
  <si>
    <t>Apr. 14, 2015</t>
  </si>
  <si>
    <t>Jun. 30, 2015</t>
  </si>
  <si>
    <t>Jul. 31, 2013</t>
  </si>
  <si>
    <t>Note receivable, balance</t>
  </si>
  <si>
    <t>Bad debt allowance</t>
  </si>
  <si>
    <t>One Consultants [Member]</t>
  </si>
  <si>
    <t>Interest rate, percentage</t>
  </si>
  <si>
    <t>18.00%</t>
  </si>
  <si>
    <t>Debt instrument maturity date</t>
  </si>
  <si>
    <t>Jan. 31,
		2017</t>
  </si>
  <si>
    <t>LabMentors [Member]</t>
  </si>
  <si>
    <t>Notes receivable agreement</t>
  </si>
  <si>
    <t>Percentage of outstanding liabilities</t>
  </si>
  <si>
    <t>Outstanding liabilities</t>
  </si>
  <si>
    <t>3.00%</t>
  </si>
  <si>
    <t>Repayment of notes</t>
  </si>
  <si>
    <t>Accounts Receivable (Details Narrative) - USD ($)</t>
  </si>
  <si>
    <t>Accounts receivable</t>
  </si>
  <si>
    <t>Inventory (Details Narrative) - USD ($)</t>
  </si>
  <si>
    <t>Inventory reserve</t>
  </si>
  <si>
    <t>Commitments and Contingencies (Details Narrative)</t>
  </si>
  <si>
    <t>May 11, 2016USD ($)$ / shares</t>
  </si>
  <si>
    <t>Mar. 15, 2016USD ($)ft²</t>
  </si>
  <si>
    <t>Feb. 01, 2015USD ($)ft²</t>
  </si>
  <si>
    <t>Dec. 31, 2014USD ($)</t>
  </si>
  <si>
    <t>Sep. 30, 2016USD ($)ft²</t>
  </si>
  <si>
    <t>Sep. 30, 2015USD ($)ft²</t>
  </si>
  <si>
    <t>Mar. 31, 2015USD ($)</t>
  </si>
  <si>
    <t>Apr. 15, 2015ft²</t>
  </si>
  <si>
    <t>Dec. 31, 2013ft²</t>
  </si>
  <si>
    <t>Area of property leased | ft²</t>
  </si>
  <si>
    <t>Rent expense</t>
  </si>
  <si>
    <t>Lease expired date</t>
  </si>
  <si>
    <t>May 31,
		2017</t>
  </si>
  <si>
    <t>Jan. 31,
		2016</t>
  </si>
  <si>
    <t>Lease amount per square foot | $ / shares</t>
  </si>
  <si>
    <t>Corporate Offices [Member]</t>
  </si>
  <si>
    <t>Warehouse [Member]</t>
  </si>
  <si>
    <t>New Warehouse [Member]</t>
  </si>
  <si>
    <t>Learning Lab Site [Member]</t>
  </si>
  <si>
    <t>Lease term</t>
  </si>
  <si>
    <t>Annual base rent</t>
  </si>
  <si>
    <t>Annual base rent per month</t>
  </si>
  <si>
    <t>Growth rate per year (as a percent)</t>
  </si>
  <si>
    <t>Stockholders' Equity (Details Narrative) - USD ($)</t>
  </si>
  <si>
    <t>Oct. 02, 2016</t>
  </si>
  <si>
    <t>May 10, 2016</t>
  </si>
  <si>
    <t>Apr. 26, 2016</t>
  </si>
  <si>
    <t>Oct. 21, 2014</t>
  </si>
  <si>
    <t>Stock option expenses</t>
  </si>
  <si>
    <t>Stock option exercised during period</t>
  </si>
  <si>
    <t>Stock option exercised during period, amount</t>
  </si>
  <si>
    <t>Number of restricete shares issued</t>
  </si>
  <si>
    <t>Number of restricted common stock shares issued</t>
  </si>
  <si>
    <t>Restricted stock units range price per share</t>
  </si>
  <si>
    <t>Share-based compensation arrangement by share-based payment award, options value</t>
  </si>
  <si>
    <t>Conversion percentage of notes</t>
  </si>
  <si>
    <t>Conversion of shares value</t>
  </si>
  <si>
    <t>Conversion price per share</t>
  </si>
  <si>
    <t>Number of shares conversted</t>
  </si>
  <si>
    <t>Stock payable due</t>
  </si>
  <si>
    <t>Sep. 28,
		2016</t>
  </si>
  <si>
    <t>Accrued payable</t>
  </si>
  <si>
    <t>Sale of common stock, shares</t>
  </si>
  <si>
    <t>Sale of common stock</t>
  </si>
  <si>
    <t>Purchase price per share</t>
  </si>
  <si>
    <t>Variance between the sale proceeds</t>
  </si>
  <si>
    <t>Restricted stock units payable reversed</t>
  </si>
  <si>
    <t>Restricted Common Stock [Member]</t>
  </si>
  <si>
    <t>Company issued shares of common stock for services</t>
  </si>
  <si>
    <t>Cumulative stock compensation for services</t>
  </si>
  <si>
    <t>Restricted Common Stock One [Member]</t>
  </si>
  <si>
    <t>Incentive Stock Option [Member]</t>
  </si>
  <si>
    <t>Stock option exercise price per share</t>
  </si>
  <si>
    <t>Employees [Member]</t>
  </si>
  <si>
    <t>Basic and Diluted Net Loss per Common Share (Details Narrative) - $ / shares</t>
  </si>
  <si>
    <t>Basic and Diluted Net Loss per Common Share - Schedule of Earnings Per Share (Details) - $ / shares</t>
  </si>
  <si>
    <t>Net income (loss) per common share Basic</t>
  </si>
  <si>
    <t>Net income (loss) per common share Diluted</t>
  </si>
  <si>
    <t>Weighted Average Number of Shares Outstanding, Basic and Diluted</t>
  </si>
  <si>
    <t>Dilutive Instruments (Details Narrative) - USD ($)</t>
  </si>
  <si>
    <t>Nov. 18, 2015</t>
  </si>
  <si>
    <t>Jul. 30, 2015</t>
  </si>
  <si>
    <t>Feb. 01, 2014</t>
  </si>
  <si>
    <t>Jan. 02, 2014</t>
  </si>
  <si>
    <t>May 15, 2012</t>
  </si>
  <si>
    <t>Jul. 14, 2016</t>
  </si>
  <si>
    <t>Number of Shares issued for restricted common stock</t>
  </si>
  <si>
    <t>Maximum [Member]</t>
  </si>
  <si>
    <t>Incentive Options To Three Employees [Member]</t>
  </si>
  <si>
    <t>Options vesting period</t>
  </si>
  <si>
    <t>Number of option issued</t>
  </si>
  <si>
    <t>Expected volatility rate</t>
  </si>
  <si>
    <t>259.07%</t>
  </si>
  <si>
    <t>Risk free interest rate, minimum</t>
  </si>
  <si>
    <t>0.26%</t>
  </si>
  <si>
    <t>Risk free interest rate, maximum</t>
  </si>
  <si>
    <t>0.76%</t>
  </si>
  <si>
    <t>Incentive Options To Three Employees [Member] | Maximum [Member]</t>
  </si>
  <si>
    <t>Weighted-average exercise price per share, granted</t>
  </si>
  <si>
    <t>Incentive Options To Three Employees [Member] | Minimum [Member]</t>
  </si>
  <si>
    <t>Incentive Options To One Employee [Member]</t>
  </si>
  <si>
    <t>258.20%</t>
  </si>
  <si>
    <t>0.41%</t>
  </si>
  <si>
    <t>0.64%</t>
  </si>
  <si>
    <t>Option expences</t>
  </si>
  <si>
    <t>Total option expenses</t>
  </si>
  <si>
    <t>Incentive Options To One Employee [Member] | Maximum [Member]</t>
  </si>
  <si>
    <t>Incentive Options To One Employee [Member] | Minimum [Member]</t>
  </si>
  <si>
    <t>Stock Options To Officer [Member]</t>
  </si>
  <si>
    <t>186.52%</t>
  </si>
  <si>
    <t>0.80%</t>
  </si>
  <si>
    <t>IncentiveStock Options To Three Employees One [Member]</t>
  </si>
  <si>
    <t>223.62%</t>
  </si>
  <si>
    <t>0.38%</t>
  </si>
  <si>
    <t>Common Stock Options [Member]</t>
  </si>
  <si>
    <t>Warrant [Member]</t>
  </si>
  <si>
    <t>Number of warrants exercised</t>
  </si>
  <si>
    <t>Warrant exercise price</t>
  </si>
  <si>
    <t>Proceeds from issuance of warrant</t>
  </si>
  <si>
    <t>Dilutive Instruments - Schedule of Stock-Based Payment Awards (Details) - shares</t>
  </si>
  <si>
    <t>Stock Options and Warrants, Issued</t>
  </si>
  <si>
    <t>Stock Options and Warrants, Cancelled</t>
  </si>
  <si>
    <t>Stock Options and Warrants, Exercised</t>
  </si>
  <si>
    <t>Stock Options and Warrants, Total Issued and Outstanding</t>
  </si>
  <si>
    <t>Stock Options and Warrants, Exercisable</t>
  </si>
  <si>
    <t>Stock Options and Warrants, Not Vested</t>
  </si>
  <si>
    <t>Subsequent Events (Details Narrative) - USD ($)</t>
  </si>
  <si>
    <t>Oct. 24, 2016</t>
  </si>
  <si>
    <t>Oct. 14, 2016</t>
  </si>
  <si>
    <t>Oct. 11, 2016</t>
  </si>
  <si>
    <t>Subsequent Event [Member]</t>
  </si>
  <si>
    <t>Subsequent Event [Member] | Non-Convertible Promissory Note [Member]</t>
  </si>
  <si>
    <t>Debt interest rate</t>
  </si>
  <si>
    <t>20.00%</t>
  </si>
  <si>
    <t>Nov. 30,
		2016</t>
  </si>
  <si>
    <t>Subsequent Event [Member] | Private Offerin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2202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94446834</v>
      </c>
    </row>
    <row spans="1:3" r="12">
      <c s="4" r="A12" t="s">
        <v>19</v>
      </c>
      <c s="4" r="B12" t="s">
        <v>20</v>
      </c>
    </row>
    <row spans="1:3" r="13">
      <c s="4" r="A13" t="s">
        <v>21</v>
      </c>
      <c s="5" r="B13" t="s">
        <v>22</v>
      </c>
    </row>
    <row spans="1:3" r="14">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11659</v>
      </c>
      <c s="7" r="C3" t="n">
        <v>54357</v>
      </c>
    </row>
    <row spans="1:3" r="4">
      <c s="4" r="A4" t="s">
        <v>28</v>
      </c>
      <c s="6" r="B4" t="n">
        <v>192643</v>
      </c>
      <c s="6" r="C4" t="n">
        <v>752922</v>
      </c>
    </row>
    <row spans="1:3" r="5">
      <c s="4" r="A5" t="s">
        <v>29</v>
      </c>
      <c s="6" r="B5" t="n">
        <v>70932</v>
      </c>
      <c s="6" r="C5" t="n">
        <v>66228</v>
      </c>
    </row>
    <row spans="1:3" r="6">
      <c s="4" r="A6" t="s">
        <v>30</v>
      </c>
      <c s="6" r="B6" t="n">
        <v>342686</v>
      </c>
      <c s="6" r="C6" t="n">
        <v>192527</v>
      </c>
    </row>
    <row spans="1:3" r="7">
      <c s="4" r="A7" t="s">
        <v>31</v>
      </c>
      <c s="4" r="B7" t="s">
        <v>32</v>
      </c>
      <c s="6" r="C7" t="n">
        <v>33319</v>
      </c>
    </row>
    <row spans="1:3" r="8">
      <c s="4" r="A8" t="s">
        <v>33</v>
      </c>
      <c s="6" r="B8" t="n">
        <v>36627</v>
      </c>
      <c s="6" r="C8" t="n">
        <v>87523</v>
      </c>
    </row>
    <row spans="1:3" r="9">
      <c s="4" r="A9" t="s">
        <v>34</v>
      </c>
      <c s="6" r="B9" t="n">
        <v>954547</v>
      </c>
      <c s="6" r="C9" t="n">
        <v>1186876</v>
      </c>
    </row>
    <row spans="1:3" r="10">
      <c s="4" r="A10" t="s">
        <v>35</v>
      </c>
      <c s="6" r="B10" t="n">
        <v>13145</v>
      </c>
      <c s="6" r="C10" t="n">
        <v>18680</v>
      </c>
    </row>
    <row spans="1:3" r="11">
      <c s="4" r="A11" t="s">
        <v>36</v>
      </c>
      <c s="6" r="B11" t="n">
        <v>1270</v>
      </c>
      <c s="6" r="C11" t="n">
        <v>1270</v>
      </c>
    </row>
    <row spans="1:3" r="12">
      <c s="4" r="A12" t="s">
        <v>37</v>
      </c>
      <c s="6" r="B12" t="n">
        <v>12475</v>
      </c>
      <c s="6" r="C12" t="n">
        <v>14396</v>
      </c>
    </row>
    <row spans="1:3" r="13">
      <c s="4" r="A13" t="s">
        <v>38</v>
      </c>
      <c s="6" r="B13" t="n">
        <v>26890</v>
      </c>
      <c s="6" r="C13" t="n">
        <v>34346</v>
      </c>
    </row>
    <row spans="1:3" r="14">
      <c s="4" r="A14" t="s">
        <v>39</v>
      </c>
      <c s="6" r="B14" t="n">
        <v>981437</v>
      </c>
      <c s="6" r="C14" t="n">
        <v>1221222</v>
      </c>
    </row>
    <row spans="1:3" r="15">
      <c s="3" r="A15" t="s">
        <v>40</v>
      </c>
    </row>
    <row spans="1:3" r="16">
      <c s="4" r="A16" t="s">
        <v>41</v>
      </c>
      <c s="6" r="B16" t="n">
        <v>324306</v>
      </c>
      <c s="6" r="C16" t="n">
        <v>417923</v>
      </c>
    </row>
    <row spans="1:3" r="17">
      <c s="4" r="A17" t="s">
        <v>42</v>
      </c>
      <c s="6" r="B17" t="n">
        <v>47955</v>
      </c>
      <c s="6" r="C17" t="n">
        <v>42054</v>
      </c>
    </row>
    <row spans="1:3" r="18">
      <c s="4" r="A18" t="s">
        <v>43</v>
      </c>
      <c s="6" r="B18" t="n">
        <v>382777</v>
      </c>
      <c s="6" r="C18" t="n">
        <v>299986</v>
      </c>
    </row>
    <row spans="1:3" r="19">
      <c s="4" r="A19" t="s">
        <v>44</v>
      </c>
      <c s="6" r="B19" t="n">
        <v>75868</v>
      </c>
      <c s="6" r="C19" t="n">
        <v>49778</v>
      </c>
    </row>
    <row spans="1:3" r="20">
      <c s="4" r="A20" t="s">
        <v>45</v>
      </c>
      <c s="4" r="B20" t="s">
        <v>32</v>
      </c>
      <c s="6" r="C20" t="n">
        <v>200000</v>
      </c>
    </row>
    <row spans="1:3" r="21">
      <c s="4" r="A21" t="s">
        <v>46</v>
      </c>
      <c s="6" r="B21" t="n">
        <v>45798</v>
      </c>
      <c s="6" r="C21" t="n">
        <v>149878</v>
      </c>
    </row>
    <row spans="1:3" r="22">
      <c s="4" r="A22" t="s">
        <v>47</v>
      </c>
      <c s="6" r="B22" t="n">
        <v>358967</v>
      </c>
      <c s="6" r="C22" t="n">
        <v>1667679</v>
      </c>
    </row>
    <row spans="1:3" r="23">
      <c s="4" r="A23" t="s">
        <v>48</v>
      </c>
      <c s="6" r="B23" t="n">
        <v>15389</v>
      </c>
      <c s="6" r="C23" t="n">
        <v>21092</v>
      </c>
    </row>
    <row spans="1:3" r="24">
      <c s="4" r="A24" t="s">
        <v>49</v>
      </c>
      <c s="6" r="B24" t="n">
        <v>90696</v>
      </c>
      <c s="4" r="C24" t="s">
        <v>32</v>
      </c>
    </row>
    <row spans="1:3" r="25">
      <c s="4" r="A25" t="s">
        <v>50</v>
      </c>
      <c s="6" r="B25" t="n">
        <v>1341756</v>
      </c>
      <c s="6" r="C25" t="n">
        <v>2848390</v>
      </c>
    </row>
    <row spans="1:3" r="26">
      <c s="3" r="A26" t="s">
        <v>51</v>
      </c>
    </row>
    <row spans="1:3" r="27">
      <c s="4" r="A27" t="s">
        <v>52</v>
      </c>
      <c s="6" r="B27" t="n">
        <v>1505390</v>
      </c>
      <c s="6" r="C27" t="n">
        <v>59707</v>
      </c>
    </row>
    <row spans="1:3" r="28">
      <c s="4" r="A28" t="s">
        <v>53</v>
      </c>
      <c s="4" r="B28" t="s">
        <v>32</v>
      </c>
      <c s="6" r="C28" t="n">
        <v>90696</v>
      </c>
    </row>
    <row spans="1:3" r="29">
      <c s="4" r="A29" t="s">
        <v>54</v>
      </c>
      <c s="6" r="B29" t="n">
        <v>1505390</v>
      </c>
      <c s="6" r="C29" t="n">
        <v>150403</v>
      </c>
    </row>
    <row spans="1:3" r="30">
      <c s="4" r="A30" t="s">
        <v>55</v>
      </c>
      <c s="6" r="B30" t="n">
        <v>2847146</v>
      </c>
      <c s="6" r="C30" t="n">
        <v>2998793</v>
      </c>
    </row>
    <row spans="1:3" r="31">
      <c s="3" r="A31" t="s">
        <v>56</v>
      </c>
    </row>
    <row spans="1:3" r="32">
      <c s="4" r="A32" t="s">
        <v>57</v>
      </c>
      <c s="4" r="B32" t="s">
        <v>32</v>
      </c>
      <c s="4" r="C32" t="s">
        <v>32</v>
      </c>
    </row>
    <row spans="1:3" r="33">
      <c s="4" r="A33" t="s">
        <v>58</v>
      </c>
      <c s="6" r="B33" t="n">
        <v>39041701</v>
      </c>
      <c s="6" r="C33" t="n">
        <v>38271248</v>
      </c>
    </row>
    <row spans="1:3" r="34">
      <c s="4" r="A34" t="s">
        <v>59</v>
      </c>
      <c s="6" r="B34" t="n">
        <v>265000</v>
      </c>
      <c s="4" r="C34" t="s">
        <v>32</v>
      </c>
    </row>
    <row spans="1:3" r="35">
      <c s="4" r="A35" t="s">
        <v>60</v>
      </c>
      <c s="4" r="B35" t="s">
        <v>32</v>
      </c>
      <c s="6" r="C35" t="n">
        <v>3240</v>
      </c>
    </row>
    <row spans="1:3" r="36">
      <c s="4" r="A36" t="s">
        <v>61</v>
      </c>
      <c s="6" r="B36" t="n">
        <v>-41172410</v>
      </c>
      <c s="6" r="C36" t="n">
        <v>-40052059</v>
      </c>
    </row>
    <row spans="1:3" r="37">
      <c s="4" r="A37" t="s">
        <v>62</v>
      </c>
      <c s="6" r="B37" t="n">
        <v>-1865709</v>
      </c>
      <c s="6" r="C37" t="n">
        <v>-1777571</v>
      </c>
    </row>
    <row spans="1:3" r="38">
      <c s="4" r="A38" t="s">
        <v>63</v>
      </c>
      <c s="7" r="B38" t="n">
        <v>981437</v>
      </c>
      <c s="7" r="C38" t="n">
        <v>1221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3</v>
      </c>
      <c s="2" r="B1" t="s">
        <v>1</v>
      </c>
    </row>
    <row spans="1:2" r="2">
      <c s="2" r="B2" t="s">
        <v>2</v>
      </c>
    </row>
    <row spans="1:2" r="3">
      <c s="3" r="A3" t="s">
        <v>102</v>
      </c>
    </row>
    <row spans="1:2" r="4">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1</v>
      </c>
      <c s="2" r="B1" t="s">
        <v>1</v>
      </c>
    </row>
    <row spans="1:2" r="2">
      <c s="2" r="B2" t="s">
        <v>2</v>
      </c>
    </row>
    <row spans="1:2" r="3">
      <c s="3" r="A3" t="s">
        <v>172</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4</v>
      </c>
      <c s="2" r="B1" t="s">
        <v>1</v>
      </c>
    </row>
    <row spans="1:2" r="2">
      <c s="2" r="B2" t="s">
        <v>2</v>
      </c>
    </row>
    <row spans="1:2" r="3">
      <c s="3" r="A3" t="s">
        <v>175</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178</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181</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23</v>
      </c>
      <c s="2" r="B1" t="s">
        <v>1</v>
      </c>
    </row>
    <row spans="1:2" r="2">
      <c s="2" r="B2" t="s">
        <v>2</v>
      </c>
    </row>
    <row spans="1:2" r="3">
      <c s="3" r="A3" t="s">
        <v>184</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26</v>
      </c>
      <c s="2" r="B1" t="s">
        <v>1</v>
      </c>
    </row>
    <row spans="1:2" r="2">
      <c s="2" r="B2" t="s">
        <v>2</v>
      </c>
    </row>
    <row spans="1:2" r="3">
      <c s="3" r="A3" t="s">
        <v>18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4</v>
      </c>
      <c s="2" r="B1" t="s">
        <v>2</v>
      </c>
      <c s="2" r="C1" t="s">
        <v>25</v>
      </c>
    </row>
    <row spans="1:3" r="2">
      <c s="3" r="A2" t="s">
        <v>65</v>
      </c>
    </row>
    <row spans="1:3" r="3">
      <c s="4" r="A3" t="s">
        <v>66</v>
      </c>
      <c s="7" r="B3" t="n">
        <v>2096</v>
      </c>
      <c s="7" r="C3" t="n">
        <v>2096</v>
      </c>
    </row>
    <row spans="1:3" r="4">
      <c s="4" r="A4" t="s">
        <v>67</v>
      </c>
      <c s="6" r="B4" t="n">
        <v>160842</v>
      </c>
      <c s="6" r="C4" t="n">
        <v>155307</v>
      </c>
    </row>
    <row spans="1:3" r="5">
      <c s="4" r="A5" t="s">
        <v>68</v>
      </c>
      <c s="6" r="B5" t="n">
        <v>0</v>
      </c>
      <c s="6" r="C5" t="n">
        <v>0</v>
      </c>
    </row>
    <row spans="1:3" r="6">
      <c s="4" r="A6" t="s">
        <v>69</v>
      </c>
      <c s="7" r="B6" t="n">
        <v>0</v>
      </c>
      <c s="7" r="C6" t="n">
        <v>0</v>
      </c>
    </row>
    <row spans="1:3" r="7">
      <c s="4" r="A7" t="s">
        <v>70</v>
      </c>
      <c s="4" r="B7" t="s">
        <v>32</v>
      </c>
      <c s="4" r="C7" t="s">
        <v>32</v>
      </c>
    </row>
    <row spans="1:3" r="8">
      <c s="4" r="A8" t="s">
        <v>71</v>
      </c>
      <c s="6" r="B8" t="n">
        <v>20000000</v>
      </c>
      <c s="6" r="C8" t="n">
        <v>20000000</v>
      </c>
    </row>
    <row spans="1:3" r="9">
      <c s="4" r="A9" t="s">
        <v>72</v>
      </c>
      <c s="4" r="B9" t="s">
        <v>32</v>
      </c>
      <c s="4" r="C9" t="s">
        <v>32</v>
      </c>
    </row>
    <row spans="1:3" r="10">
      <c s="4" r="A10" t="s">
        <v>73</v>
      </c>
      <c s="4" r="B10" t="s">
        <v>32</v>
      </c>
      <c s="4" r="C10" t="s">
        <v>32</v>
      </c>
    </row>
    <row spans="1:3" r="11">
      <c s="4" r="A11" t="s">
        <v>74</v>
      </c>
      <c s="4" r="B11" t="s">
        <v>32</v>
      </c>
      <c s="4" r="C11" t="s">
        <v>32</v>
      </c>
    </row>
    <row spans="1:3" r="12">
      <c s="4" r="A12" t="s">
        <v>75</v>
      </c>
      <c s="6" r="B12" t="n">
        <v>150000000</v>
      </c>
      <c s="6" r="C12" t="n">
        <v>150000000</v>
      </c>
    </row>
    <row spans="1:3" r="13">
      <c s="4" r="A13" t="s">
        <v>76</v>
      </c>
      <c s="6" r="B13" t="n">
        <v>88800682</v>
      </c>
      <c s="6" r="C13" t="n">
        <v>76442668</v>
      </c>
    </row>
    <row spans="1:3" r="14">
      <c s="4" r="A14" t="s">
        <v>77</v>
      </c>
      <c s="6" r="B14" t="n">
        <v>88800682</v>
      </c>
      <c s="6" r="C14" t="n">
        <v>76442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1</v>
      </c>
      <c s="2" r="B1" t="s">
        <v>1</v>
      </c>
    </row>
    <row spans="1:2" r="2">
      <c s="2" r="B2" t="s">
        <v>2</v>
      </c>
    </row>
    <row spans="1:2" r="3">
      <c s="3" r="A3" t="s">
        <v>102</v>
      </c>
    </row>
    <row spans="1:2" r="4">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206</v>
      </c>
    </row>
    <row spans="1:2" r="4">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38</v>
      </c>
      <c s="2" r="C1" t="s">
        <v>239</v>
      </c>
    </row>
    <row spans="1:3" r="2">
      <c s="4" r="A2" t="s">
        <v>240</v>
      </c>
    </row>
    <row spans="1:3" r="3">
      <c s="3" r="A3" t="s">
        <v>241</v>
      </c>
    </row>
    <row spans="1:3" r="4">
      <c s="4" r="A4" t="s">
        <v>242</v>
      </c>
      <c s="7" r="B4" t="n">
        <v>109000</v>
      </c>
    </row>
    <row spans="1:3" r="5">
      <c s="4" r="A5" t="s">
        <v>243</v>
      </c>
    </row>
    <row spans="1:3" r="6">
      <c s="3" r="A6" t="s">
        <v>241</v>
      </c>
    </row>
    <row spans="1:3" r="7">
      <c s="4" r="A7" t="s">
        <v>244</v>
      </c>
      <c s="4" r="C7" t="s">
        <v>2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46</v>
      </c>
      <c s="2" r="B1" t="s">
        <v>1</v>
      </c>
    </row>
    <row spans="1:3" r="2">
      <c s="2" r="B2" t="s">
        <v>2</v>
      </c>
      <c s="2" r="C2" t="s">
        <v>80</v>
      </c>
    </row>
    <row spans="1:3" r="3">
      <c s="4" r="A3" t="s">
        <v>247</v>
      </c>
    </row>
    <row spans="1:3" r="4">
      <c s="4" r="A4" t="s">
        <v>248</v>
      </c>
      <c s="4" r="B4" t="s">
        <v>249</v>
      </c>
      <c s="4" r="C4" t="s">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51</v>
      </c>
      <c s="2" r="B1" t="s">
        <v>2</v>
      </c>
      <c s="2" r="C1" t="s">
        <v>25</v>
      </c>
    </row>
    <row spans="1:3" r="2">
      <c s="3" r="A2" t="s">
        <v>175</v>
      </c>
    </row>
    <row spans="1:3" r="3">
      <c s="4" r="A3" t="s">
        <v>252</v>
      </c>
      <c s="4" r="B3" t="s">
        <v>32</v>
      </c>
      <c s="7" r="C3" t="n">
        <v>4766</v>
      </c>
    </row>
    <row spans="1:3" r="4">
      <c s="4" r="A4" t="s">
        <v>253</v>
      </c>
      <c s="6" r="B4" t="n">
        <v>47341</v>
      </c>
      <c s="6" r="C4" t="n">
        <v>38940</v>
      </c>
    </row>
    <row spans="1:3" r="5">
      <c s="4" r="A5" t="s">
        <v>254</v>
      </c>
      <c s="6" r="B5" t="n">
        <v>20000</v>
      </c>
      <c s="6" r="C5" t="n">
        <v>10931</v>
      </c>
    </row>
    <row spans="1:3" r="6">
      <c s="4" r="A6" t="s">
        <v>255</v>
      </c>
      <c s="6" r="B6" t="n">
        <v>3591</v>
      </c>
      <c s="6" r="C6" t="n">
        <v>11591</v>
      </c>
    </row>
    <row spans="1:3" r="7">
      <c s="4" r="A7" t="s">
        <v>256</v>
      </c>
      <c s="7" r="B7" t="n">
        <v>70932</v>
      </c>
      <c s="7" r="C7" t="n">
        <v>662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57</v>
      </c>
      <c s="2" r="B1" t="s">
        <v>2</v>
      </c>
      <c s="2" r="C1" t="s">
        <v>80</v>
      </c>
    </row>
    <row spans="1:3" r="2">
      <c s="3" r="A2" t="s">
        <v>178</v>
      </c>
    </row>
    <row spans="1:3" r="3">
      <c s="4" r="A3" t="s">
        <v>258</v>
      </c>
      <c s="7" r="B3" t="n">
        <v>50896</v>
      </c>
      <c s="7" r="C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5</v>
      </c>
    </row>
    <row spans="1:3" r="2">
      <c s="3" r="A2" t="s">
        <v>178</v>
      </c>
    </row>
    <row spans="1:3" r="3">
      <c s="4" r="A3" t="s">
        <v>36</v>
      </c>
      <c s="7" r="B3" t="n">
        <v>1270</v>
      </c>
      <c s="7" r="C3" t="n">
        <v>1270</v>
      </c>
    </row>
    <row spans="1:3" r="4">
      <c s="4" r="A4" t="s">
        <v>260</v>
      </c>
      <c s="6" r="B4" t="n">
        <v>100048</v>
      </c>
      <c s="6" r="C4" t="n">
        <v>100048</v>
      </c>
    </row>
    <row spans="1:3" r="5">
      <c s="4" r="A5" t="s">
        <v>261</v>
      </c>
      <c s="6" r="B5" t="n">
        <v>-63421</v>
      </c>
      <c s="6" r="C5" t="n">
        <v>-12525</v>
      </c>
    </row>
    <row spans="1:3" r="6">
      <c s="4" r="A6" t="s">
        <v>262</v>
      </c>
      <c s="7" r="B6" t="n">
        <v>37897</v>
      </c>
      <c s="7" r="C6" t="n">
        <v>887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263</v>
      </c>
      <c s="2" r="B1" t="s">
        <v>1</v>
      </c>
    </row>
    <row spans="1:3" r="2">
      <c s="2" r="B2" t="s">
        <v>2</v>
      </c>
      <c s="2" r="C2" t="s">
        <v>80</v>
      </c>
    </row>
    <row spans="1:3" r="3">
      <c s="3" r="A3" t="s">
        <v>181</v>
      </c>
    </row>
    <row spans="1:3" r="4">
      <c s="4" r="A4" t="s">
        <v>264</v>
      </c>
      <c s="7" r="B4" t="n">
        <v>5535</v>
      </c>
      <c s="7" r="C4" t="n">
        <v>143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65</v>
      </c>
      <c s="2" r="B1" t="s">
        <v>2</v>
      </c>
      <c s="2" r="C1" t="s">
        <v>25</v>
      </c>
    </row>
    <row spans="1:3" r="2">
      <c s="4" r="A2" t="s">
        <v>266</v>
      </c>
      <c s="7" r="B2" t="n">
        <v>-160842</v>
      </c>
      <c s="7" r="C2" t="n">
        <v>-155307</v>
      </c>
    </row>
    <row spans="1:3" r="3">
      <c s="4" r="A3" t="s">
        <v>267</v>
      </c>
      <c s="6" r="B3" t="n">
        <v>13145</v>
      </c>
      <c s="6" r="C3" t="n">
        <v>18680</v>
      </c>
    </row>
    <row spans="1:3" r="4">
      <c s="4" r="A4" t="s">
        <v>268</v>
      </c>
    </row>
    <row spans="1:3" r="5">
      <c s="4" r="A5" t="s">
        <v>180</v>
      </c>
      <c s="6" r="B5" t="n">
        <v>46632</v>
      </c>
      <c s="6" r="C5" t="n">
        <v>46632</v>
      </c>
    </row>
    <row spans="1:3" r="6">
      <c s="4" r="A6" t="s">
        <v>269</v>
      </c>
    </row>
    <row spans="1:3" r="7">
      <c s="4" r="A7" t="s">
        <v>180</v>
      </c>
      <c s="7" r="B7" t="n">
        <v>127355</v>
      </c>
      <c s="7" r="C7" t="n">
        <v>1273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70</v>
      </c>
      <c s="2" r="B1" t="s">
        <v>2</v>
      </c>
      <c s="2" r="C1" t="s">
        <v>25</v>
      </c>
    </row>
    <row spans="1:3" r="2">
      <c s="3" r="A2" t="s">
        <v>184</v>
      </c>
    </row>
    <row spans="1:3" r="3">
      <c s="4" r="A3" t="s">
        <v>271</v>
      </c>
      <c s="7" r="B3" t="n">
        <v>289258</v>
      </c>
      <c s="7" r="C3" t="n">
        <v>222409</v>
      </c>
    </row>
    <row spans="1:3" r="4">
      <c s="4" r="A4" t="s">
        <v>272</v>
      </c>
      <c s="6" r="B4" t="n">
        <v>6414</v>
      </c>
      <c s="6" r="C4" t="n">
        <v>334</v>
      </c>
    </row>
    <row spans="1:3" r="5">
      <c s="4" r="A5" t="s">
        <v>273</v>
      </c>
      <c s="6" r="B5" t="n">
        <v>7155</v>
      </c>
      <c s="4" r="C5" t="s">
        <v>32</v>
      </c>
    </row>
    <row spans="1:3" r="6">
      <c s="4" r="A6" t="s">
        <v>274</v>
      </c>
      <c s="6" r="B6" t="n">
        <v>79950</v>
      </c>
      <c s="6" r="C6" t="n">
        <v>77243</v>
      </c>
    </row>
    <row spans="1:3" r="7">
      <c s="4" r="A7" t="s">
        <v>275</v>
      </c>
      <c s="7" r="B7" t="n">
        <v>382777</v>
      </c>
      <c s="7" r="C7" t="n">
        <v>2999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272178</v>
      </c>
      <c s="7" r="C4" t="n">
        <v>462833</v>
      </c>
      <c s="7" r="D4" t="n">
        <v>875097</v>
      </c>
      <c s="7" r="E4" t="n">
        <v>1388534</v>
      </c>
    </row>
    <row spans="1:5" r="5">
      <c s="4" r="A5" t="s">
        <v>83</v>
      </c>
      <c s="6" r="B5" t="n">
        <v>3750</v>
      </c>
      <c s="6" r="C5" t="n">
        <v>1302</v>
      </c>
      <c s="6" r="D5" t="n">
        <v>7500</v>
      </c>
      <c s="6" r="E5" t="n">
        <v>288870</v>
      </c>
    </row>
    <row spans="1:5" r="6">
      <c s="4" r="A6" t="s">
        <v>84</v>
      </c>
      <c s="6" r="B6" t="n">
        <v>26730</v>
      </c>
      <c s="6" r="C6" t="n">
        <v>46423</v>
      </c>
      <c s="6" r="D6" t="n">
        <v>69550</v>
      </c>
      <c s="6" r="E6" t="n">
        <v>115731</v>
      </c>
    </row>
    <row spans="1:5" r="7">
      <c s="4" r="A7" t="s">
        <v>85</v>
      </c>
      <c s="6" r="B7" t="n">
        <v>9641</v>
      </c>
      <c s="6" r="C7" t="n">
        <v>14249</v>
      </c>
      <c s="6" r="D7" t="n">
        <v>13807</v>
      </c>
      <c s="6" r="E7" t="n">
        <v>22891</v>
      </c>
    </row>
    <row spans="1:5" r="8">
      <c s="4" r="A8" t="s">
        <v>86</v>
      </c>
      <c s="6" r="B8" t="n">
        <v>312299</v>
      </c>
      <c s="6" r="C8" t="n">
        <v>524807</v>
      </c>
      <c s="6" r="D8" t="n">
        <v>965954</v>
      </c>
      <c s="6" r="E8" t="n">
        <v>1816026</v>
      </c>
    </row>
    <row spans="1:5" r="9">
      <c s="4" r="A9" t="s">
        <v>87</v>
      </c>
      <c s="6" r="B9" t="n">
        <v>290432</v>
      </c>
      <c s="6" r="C9" t="n">
        <v>237034</v>
      </c>
      <c s="6" r="D9" t="n">
        <v>686576</v>
      </c>
      <c s="6" r="E9" t="n">
        <v>785747</v>
      </c>
    </row>
    <row spans="1:5" r="10">
      <c s="4" r="A10" t="s">
        <v>88</v>
      </c>
      <c s="6" r="B10" t="n">
        <v>21867</v>
      </c>
      <c s="6" r="C10" t="n">
        <v>287773</v>
      </c>
      <c s="6" r="D10" t="n">
        <v>279378</v>
      </c>
      <c s="6" r="E10" t="n">
        <v>1030279</v>
      </c>
    </row>
    <row spans="1:5" r="11">
      <c s="3" r="A11" t="s">
        <v>89</v>
      </c>
    </row>
    <row spans="1:5" r="12">
      <c s="4" r="A12" t="s">
        <v>90</v>
      </c>
      <c s="6" r="B12" t="n">
        <v>275281</v>
      </c>
      <c s="6" r="C12" t="n">
        <v>163319</v>
      </c>
      <c s="6" r="D12" t="n">
        <v>540348</v>
      </c>
      <c s="6" r="E12" t="n">
        <v>345864</v>
      </c>
    </row>
    <row spans="1:5" r="13">
      <c s="4" r="A13" t="s">
        <v>91</v>
      </c>
      <c s="6" r="B13" t="n">
        <v>28163</v>
      </c>
      <c s="6" r="C13" t="n">
        <v>11717</v>
      </c>
      <c s="6" r="D13" t="n">
        <v>56432</v>
      </c>
      <c s="6" r="E13" t="n">
        <v>14316</v>
      </c>
    </row>
    <row spans="1:5" r="14">
      <c s="4" r="A14" t="s">
        <v>92</v>
      </c>
      <c s="6" r="B14" t="n">
        <v>379077</v>
      </c>
      <c s="6" r="C14" t="n">
        <v>381748</v>
      </c>
      <c s="6" r="D14" t="n">
        <v>700573</v>
      </c>
      <c s="6" r="E14" t="n">
        <v>705743</v>
      </c>
    </row>
    <row spans="1:5" r="15">
      <c s="4" r="A15" t="s">
        <v>93</v>
      </c>
      <c s="6" r="B15" t="n">
        <v>682521</v>
      </c>
      <c s="6" r="C15" t="n">
        <v>556784</v>
      </c>
      <c s="6" r="D15" t="n">
        <v>1297353</v>
      </c>
      <c s="6" r="E15" t="n">
        <v>1065923</v>
      </c>
    </row>
    <row spans="1:5" r="16">
      <c s="4" r="A16" t="s">
        <v>94</v>
      </c>
      <c s="6" r="B16" t="n">
        <v>-660654</v>
      </c>
      <c s="6" r="C16" t="n">
        <v>-269011</v>
      </c>
      <c s="6" r="D16" t="n">
        <v>-1017975</v>
      </c>
      <c s="6" r="E16" t="n">
        <v>-35644</v>
      </c>
    </row>
    <row spans="1:5" r="17">
      <c s="3" r="A17" t="s">
        <v>95</v>
      </c>
    </row>
    <row spans="1:5" r="18">
      <c s="4" r="A18" t="s">
        <v>96</v>
      </c>
      <c s="6" r="B18" t="n">
        <v>-49620</v>
      </c>
      <c s="6" r="C18" t="n">
        <v>-62537</v>
      </c>
      <c s="6" r="D18" t="n">
        <v>-102376</v>
      </c>
      <c s="6" r="E18" t="n">
        <v>-165038</v>
      </c>
    </row>
    <row spans="1:5" r="19">
      <c s="4" r="A19" t="s">
        <v>97</v>
      </c>
      <c s="6" r="B19" t="n">
        <v>-49620</v>
      </c>
      <c s="6" r="C19" t="n">
        <v>-62537</v>
      </c>
      <c s="6" r="D19" t="n">
        <v>-102376</v>
      </c>
      <c s="6" r="E19" t="n">
        <v>-165038</v>
      </c>
    </row>
    <row spans="1:5" r="20">
      <c s="4" r="A20" t="s">
        <v>98</v>
      </c>
      <c s="6" r="B20" t="n">
        <v>-710274</v>
      </c>
      <c s="6" r="C20" t="n">
        <v>-331548</v>
      </c>
      <c s="6" r="D20" t="n">
        <v>-1120351</v>
      </c>
      <c s="6" r="E20" t="n">
        <v>-200682</v>
      </c>
    </row>
    <row spans="1:5" r="21">
      <c s="4" r="A21" t="s">
        <v>99</v>
      </c>
      <c s="6" r="B21" t="n">
        <v>-710274</v>
      </c>
      <c s="6" r="C21" t="n">
        <v>-331548</v>
      </c>
      <c s="6" r="D21" t="n">
        <v>-1120351</v>
      </c>
      <c s="6" r="E21" t="n">
        <v>-200682</v>
      </c>
    </row>
    <row spans="1:5" r="22">
      <c s="4" r="A22" t="s">
        <v>100</v>
      </c>
      <c s="6" r="B22" t="n">
        <v>-710274</v>
      </c>
      <c s="6" r="C22" t="n">
        <v>-331548</v>
      </c>
      <c s="6" r="D22" t="n">
        <v>-1120351</v>
      </c>
      <c s="6" r="E22" t="n">
        <v>-200682</v>
      </c>
    </row>
    <row spans="1:5" r="23">
      <c s="4" r="A23" t="s">
        <v>101</v>
      </c>
      <c s="7" r="B23" t="n">
        <v>-710274</v>
      </c>
      <c s="7" r="C23" t="n">
        <v>-331548</v>
      </c>
      <c s="7" r="D23" t="n">
        <v>-1120351</v>
      </c>
      <c s="7" r="E23" t="n">
        <v>-200682</v>
      </c>
    </row>
    <row spans="1:5" r="24">
      <c s="3" r="A24" t="s">
        <v>102</v>
      </c>
    </row>
    <row spans="1:5" r="25">
      <c s="4" r="A25" t="s">
        <v>103</v>
      </c>
      <c s="8" r="B25" t="n">
        <v>-0.01</v>
      </c>
      <c s="7" r="C25" t="n">
        <v>0</v>
      </c>
      <c s="8" r="D25" t="n">
        <v>-0.01</v>
      </c>
      <c s="7" r="E25" t="n">
        <v>0</v>
      </c>
    </row>
    <row spans="1:5" r="26">
      <c s="4" r="A26" t="s">
        <v>104</v>
      </c>
      <c s="8" r="B26" t="n">
        <v>-0.01</v>
      </c>
      <c s="7" r="C26" t="n">
        <v>0</v>
      </c>
      <c s="8" r="D26" t="n">
        <v>-0.01</v>
      </c>
      <c s="7" r="E26" t="n">
        <v>0</v>
      </c>
    </row>
    <row spans="1:5" r="27">
      <c s="4" r="A27" t="s">
        <v>105</v>
      </c>
      <c s="6" r="B27" t="n">
        <v>87507204</v>
      </c>
      <c s="6" r="C27" t="n">
        <v>74917541</v>
      </c>
      <c s="6" r="D27" t="n">
        <v>83982390</v>
      </c>
      <c s="6" r="E27" t="n">
        <v>74356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Z15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8"/>
    <col customWidth="1" max="5" min="5" width="27"/>
    <col customWidth="1" max="6" min="6" width="21"/>
    <col customWidth="1" max="7" min="7" width="21"/>
    <col customWidth="1" max="8" min="8" width="27"/>
    <col customWidth="1" max="9" min="9" width="31"/>
    <col customWidth="1" max="10" min="10" width="20"/>
    <col customWidth="1" max="11" min="11" width="21"/>
    <col customWidth="1" max="12" min="12" width="21"/>
    <col customWidth="1" max="13" min="13" width="3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spans="1:26" r="1">
      <c s="1" r="A1" t="s">
        <v>276</v>
      </c>
      <c s="2" r="B1" t="s">
        <v>277</v>
      </c>
      <c s="2" r="C1" t="s">
        <v>278</v>
      </c>
      <c s="2" r="D1" t="s">
        <v>279</v>
      </c>
      <c s="2" r="E1" t="s">
        <v>280</v>
      </c>
      <c s="2" r="F1" t="s">
        <v>281</v>
      </c>
      <c s="2" r="G1" t="s">
        <v>282</v>
      </c>
      <c s="2" r="H1" t="s">
        <v>283</v>
      </c>
      <c s="2" r="I1" t="s">
        <v>284</v>
      </c>
      <c s="2" r="J1" t="s">
        <v>285</v>
      </c>
      <c s="2" r="K1" t="s">
        <v>286</v>
      </c>
      <c s="2" r="L1" t="s">
        <v>287</v>
      </c>
      <c s="2" r="M1" t="s">
        <v>288</v>
      </c>
      <c s="2" r="N1" t="s">
        <v>289</v>
      </c>
      <c s="2" r="O1" t="s">
        <v>290</v>
      </c>
      <c s="2" r="P1" t="s">
        <v>291</v>
      </c>
      <c s="2" r="Q1" t="s">
        <v>291</v>
      </c>
      <c s="2" r="R1" t="s">
        <v>292</v>
      </c>
      <c s="2" r="S1" t="s">
        <v>293</v>
      </c>
      <c s="2" r="T1" t="s">
        <v>294</v>
      </c>
      <c s="2" r="U1" t="s">
        <v>295</v>
      </c>
      <c s="2" r="V1" t="s">
        <v>296</v>
      </c>
      <c s="2" r="W1" t="s">
        <v>297</v>
      </c>
      <c s="2" r="X1" t="s">
        <v>298</v>
      </c>
      <c s="2" r="Y1" t="s">
        <v>299</v>
      </c>
      <c s="2" r="Z1" t="s">
        <v>300</v>
      </c>
    </row>
    <row spans="1:26" r="2">
      <c s="4" r="A2" t="s">
        <v>301</v>
      </c>
      <c s="7" r="Q2" t="n">
        <v>112811</v>
      </c>
      <c s="7" r="R2" t="n">
        <v>259468</v>
      </c>
    </row>
    <row spans="1:26" r="3">
      <c s="4" r="A3" t="s">
        <v>302</v>
      </c>
      <c s="7" r="P3" t="n">
        <v>289258</v>
      </c>
      <c s="6" r="Q3" t="n">
        <v>289258</v>
      </c>
      <c s="7" r="U3" t="n">
        <v>222409</v>
      </c>
    </row>
    <row spans="1:26" r="4">
      <c s="4" r="A4" t="s">
        <v>303</v>
      </c>
      <c s="6" r="Q4" t="n">
        <v>102376</v>
      </c>
      <c s="7" r="R4" t="n">
        <v>165038</v>
      </c>
    </row>
    <row spans="1:26" r="5">
      <c s="4" r="A5" t="s">
        <v>304</v>
      </c>
      <c s="8" r="I5" t="n">
        <v>0.04</v>
      </c>
    </row>
    <row spans="1:26" r="6">
      <c s="4" r="A6" t="s">
        <v>305</v>
      </c>
      <c s="6" r="Q6" t="n">
        <v>230520</v>
      </c>
    </row>
    <row spans="1:26" r="7">
      <c s="4" r="A7" t="s">
        <v>306</v>
      </c>
    </row>
    <row spans="1:26" r="8">
      <c s="4" r="A8" t="s">
        <v>307</v>
      </c>
      <c s="6" r="H8" t="n">
        <v>2000000</v>
      </c>
    </row>
    <row spans="1:26" r="9">
      <c s="4" r="A9" t="s">
        <v>308</v>
      </c>
      <c s="7" r="H9" t="n">
        <v>400000</v>
      </c>
    </row>
    <row spans="1:26" r="10">
      <c s="4" r="A10" t="s">
        <v>309</v>
      </c>
      <c s="7" r="H10" t="n">
        <v>66717</v>
      </c>
    </row>
    <row spans="1:26" r="11">
      <c s="4" r="A11" t="s">
        <v>310</v>
      </c>
      <c s="4" r="H11" t="s">
        <v>311</v>
      </c>
    </row>
    <row spans="1:26" r="12">
      <c s="4" r="A12" t="s">
        <v>312</v>
      </c>
      <c s="4" r="H12" t="s">
        <v>313</v>
      </c>
    </row>
    <row spans="1:26" r="13">
      <c s="4" r="A13" t="s">
        <v>314</v>
      </c>
    </row>
    <row spans="1:26" r="14">
      <c s="4" r="A14" t="s">
        <v>315</v>
      </c>
      <c s="7" r="D14" t="n">
        <v>84000</v>
      </c>
    </row>
    <row spans="1:26" r="15">
      <c s="4" r="A15" t="s">
        <v>316</v>
      </c>
      <c s="6" r="D15" t="n">
        <v>9</v>
      </c>
    </row>
    <row spans="1:26" r="16">
      <c s="4" r="A16" t="s">
        <v>317</v>
      </c>
      <c s="7" r="D16" t="n">
        <v>9333</v>
      </c>
    </row>
    <row spans="1:26" r="17">
      <c s="4" r="A17" t="s">
        <v>318</v>
      </c>
      <c s="4" r="D17" t="s">
        <v>319</v>
      </c>
    </row>
    <row spans="1:26" r="18">
      <c s="4" r="A18" t="s">
        <v>320</v>
      </c>
      <c s="4" r="D18" t="s">
        <v>321</v>
      </c>
    </row>
    <row spans="1:26" r="19">
      <c s="4" r="A19" t="s">
        <v>46</v>
      </c>
      <c s="6" r="P19" t="n">
        <v>18666</v>
      </c>
      <c s="6" r="Q19" t="n">
        <v>18666</v>
      </c>
    </row>
    <row spans="1:26" r="20">
      <c s="4" r="A20" t="s">
        <v>302</v>
      </c>
      <c s="4" r="P20" t="s">
        <v>32</v>
      </c>
      <c s="4" r="Q20" t="s">
        <v>32</v>
      </c>
    </row>
    <row spans="1:26" r="21">
      <c s="4" r="A21" t="s">
        <v>322</v>
      </c>
    </row>
    <row spans="1:26" r="22">
      <c s="4" r="A22" t="s">
        <v>315</v>
      </c>
      <c s="7" r="D22" t="n">
        <v>24547</v>
      </c>
    </row>
    <row spans="1:26" r="23">
      <c s="4" r="A23" t="s">
        <v>316</v>
      </c>
      <c s="6" r="D23" t="n">
        <v>9</v>
      </c>
    </row>
    <row spans="1:26" r="24">
      <c s="4" r="A24" t="s">
        <v>317</v>
      </c>
      <c s="7" r="D24" t="n">
        <v>2727</v>
      </c>
    </row>
    <row spans="1:26" r="25">
      <c s="4" r="A25" t="s">
        <v>318</v>
      </c>
      <c s="4" r="D25" t="s">
        <v>319</v>
      </c>
    </row>
    <row spans="1:26" r="26">
      <c s="4" r="A26" t="s">
        <v>320</v>
      </c>
      <c s="4" r="D26" t="s">
        <v>321</v>
      </c>
    </row>
    <row spans="1:26" r="27">
      <c s="4" r="A27" t="s">
        <v>46</v>
      </c>
      <c s="6" r="P27" t="n">
        <v>5455</v>
      </c>
      <c s="6" r="Q27" t="n">
        <v>5455</v>
      </c>
    </row>
    <row spans="1:26" r="28">
      <c s="4" r="A28" t="s">
        <v>302</v>
      </c>
      <c s="4" r="P28" t="s">
        <v>32</v>
      </c>
      <c s="4" r="Q28" t="s">
        <v>32</v>
      </c>
    </row>
    <row spans="1:26" r="29">
      <c s="4" r="A29" t="s">
        <v>323</v>
      </c>
    </row>
    <row spans="1:26" r="30">
      <c s="4" r="A30" t="s">
        <v>315</v>
      </c>
      <c s="7" r="J30" t="n">
        <v>20000</v>
      </c>
    </row>
    <row spans="1:26" r="31">
      <c s="4" r="A31" t="s">
        <v>318</v>
      </c>
      <c s="4" r="J31" t="s">
        <v>324</v>
      </c>
    </row>
    <row spans="1:26" r="32">
      <c s="4" r="A32" t="s">
        <v>301</v>
      </c>
      <c s="7" r="J32" t="n">
        <v>14465</v>
      </c>
    </row>
    <row spans="1:26" r="33">
      <c s="4" r="A33" t="s">
        <v>46</v>
      </c>
      <c s="6" r="P33" t="n">
        <v>5535</v>
      </c>
      <c s="6" r="Q33" t="n">
        <v>5535</v>
      </c>
    </row>
    <row spans="1:26" r="34">
      <c s="4" r="A34" t="s">
        <v>302</v>
      </c>
      <c s="6" r="P34" t="n">
        <v>3002</v>
      </c>
      <c s="6" r="Q34" t="n">
        <v>3002</v>
      </c>
    </row>
    <row spans="1:26" r="35">
      <c s="4" r="A35" t="s">
        <v>325</v>
      </c>
      <c s="4" r="J35" t="s">
        <v>326</v>
      </c>
    </row>
    <row spans="1:26" r="36">
      <c s="4" r="A36" t="s">
        <v>327</v>
      </c>
    </row>
    <row spans="1:26" r="37">
      <c s="4" r="A37" t="s">
        <v>315</v>
      </c>
      <c s="7" r="K37" t="n">
        <v>60000</v>
      </c>
    </row>
    <row spans="1:26" r="38">
      <c s="4" r="A38" t="s">
        <v>318</v>
      </c>
      <c s="4" r="K38" t="s">
        <v>324</v>
      </c>
    </row>
    <row spans="1:26" r="39">
      <c s="4" r="A39" t="s">
        <v>301</v>
      </c>
      <c s="7" r="K39" t="n">
        <v>43858</v>
      </c>
    </row>
    <row spans="1:26" r="40">
      <c s="4" r="A40" t="s">
        <v>46</v>
      </c>
      <c s="6" r="P40" t="n">
        <v>16142</v>
      </c>
      <c s="6" r="Q40" t="n">
        <v>16142</v>
      </c>
    </row>
    <row spans="1:26" r="41">
      <c s="4" r="A41" t="s">
        <v>302</v>
      </c>
      <c s="6" r="P41" t="n">
        <v>1524</v>
      </c>
      <c s="6" r="Q41" t="n">
        <v>1524</v>
      </c>
    </row>
    <row spans="1:26" r="42">
      <c s="4" r="A42" t="s">
        <v>325</v>
      </c>
      <c s="4" r="K42" t="s">
        <v>326</v>
      </c>
    </row>
    <row spans="1:26" r="43">
      <c s="4" r="A43" t="s">
        <v>328</v>
      </c>
    </row>
    <row spans="1:26" r="44">
      <c s="4" r="A44" t="s">
        <v>315</v>
      </c>
      <c s="7" r="I44" t="n">
        <v>200000</v>
      </c>
    </row>
    <row spans="1:26" r="45">
      <c s="4" r="A45" t="s">
        <v>320</v>
      </c>
      <c s="4" r="I45" t="s">
        <v>329</v>
      </c>
    </row>
    <row spans="1:26" r="46">
      <c s="4" r="A46" t="s">
        <v>325</v>
      </c>
      <c s="4" r="I46" t="s">
        <v>330</v>
      </c>
    </row>
    <row spans="1:26" r="47">
      <c s="4" r="A47" t="s">
        <v>304</v>
      </c>
      <c s="8" r="I47" t="n">
        <v>0.04</v>
      </c>
    </row>
    <row spans="1:26" r="48">
      <c s="4" r="A48" t="s">
        <v>305</v>
      </c>
      <c s="7" r="C48" t="n">
        <v>30521</v>
      </c>
    </row>
    <row spans="1:26" r="49">
      <c s="4" r="A49" t="s">
        <v>331</v>
      </c>
      <c s="6" r="C49" t="n">
        <v>5763014</v>
      </c>
    </row>
    <row spans="1:26" r="50">
      <c s="4" r="A50" t="s">
        <v>332</v>
      </c>
      <c s="4" r="I50" t="s">
        <v>333</v>
      </c>
    </row>
    <row spans="1:26" r="51">
      <c s="4" r="A51" t="s">
        <v>334</v>
      </c>
      <c s="7" r="I51" t="n">
        <v>50000</v>
      </c>
    </row>
    <row spans="1:26" r="52">
      <c s="4" r="A52" t="s">
        <v>335</v>
      </c>
    </row>
    <row spans="1:26" r="53">
      <c s="4" r="A53" t="s">
        <v>46</v>
      </c>
      <c s="6" r="P53" t="n">
        <v>37711</v>
      </c>
      <c s="6" r="Q53" t="n">
        <v>37711</v>
      </c>
    </row>
    <row spans="1:26" r="54">
      <c s="4" r="A54" t="s">
        <v>336</v>
      </c>
    </row>
    <row spans="1:26" r="55">
      <c s="4" r="A55" t="s">
        <v>315</v>
      </c>
      <c s="7" r="B55" t="n">
        <v>340000</v>
      </c>
    </row>
    <row spans="1:26" r="56">
      <c s="4" r="A56" t="s">
        <v>320</v>
      </c>
      <c s="4" r="B56" t="s">
        <v>337</v>
      </c>
    </row>
    <row spans="1:26" r="57">
      <c s="4" r="A57" t="s">
        <v>302</v>
      </c>
      <c s="7" r="B57" t="n">
        <v>18882</v>
      </c>
    </row>
    <row spans="1:26" r="58">
      <c s="4" r="A58" t="s">
        <v>325</v>
      </c>
      <c s="4" r="B58" t="s">
        <v>330</v>
      </c>
    </row>
    <row spans="1:26" r="59">
      <c s="4" r="A59" t="s">
        <v>338</v>
      </c>
    </row>
    <row spans="1:26" r="60">
      <c s="4" r="A60" t="s">
        <v>315</v>
      </c>
      <c s="7" r="W60" t="n">
        <v>100000</v>
      </c>
    </row>
    <row spans="1:26" r="61">
      <c s="4" r="A61" t="s">
        <v>302</v>
      </c>
      <c s="7" r="W61" t="n">
        <v>340000</v>
      </c>
    </row>
    <row spans="1:26" r="62">
      <c s="4" r="A62" t="s">
        <v>339</v>
      </c>
    </row>
    <row spans="1:26" r="63">
      <c s="4" r="A63" t="s">
        <v>315</v>
      </c>
      <c s="7" r="O63" t="n">
        <v>35000</v>
      </c>
      <c s="7" r="V63" t="n">
        <v>100000</v>
      </c>
    </row>
    <row spans="1:26" r="64">
      <c s="4" r="A64" t="s">
        <v>302</v>
      </c>
      <c s="7" r="V64" t="n">
        <v>340000</v>
      </c>
    </row>
    <row spans="1:26" r="65">
      <c s="4" r="A65" t="s">
        <v>325</v>
      </c>
      <c s="4" r="O65" t="s">
        <v>340</v>
      </c>
    </row>
    <row spans="1:26" r="66">
      <c s="4" r="A66" t="s">
        <v>341</v>
      </c>
      <c s="4" r="O66" t="s">
        <v>342</v>
      </c>
    </row>
    <row spans="1:26" r="67">
      <c s="4" r="A67" t="s">
        <v>343</v>
      </c>
    </row>
    <row spans="1:26" r="68">
      <c s="4" r="A68" t="s">
        <v>315</v>
      </c>
      <c s="7" r="T68" t="n">
        <v>100000</v>
      </c>
    </row>
    <row spans="1:26" r="69">
      <c s="4" r="A69" t="s">
        <v>302</v>
      </c>
      <c s="7" r="T69" t="n">
        <v>340000</v>
      </c>
    </row>
    <row spans="1:26" r="70">
      <c s="4" r="A70" t="s">
        <v>344</v>
      </c>
    </row>
    <row spans="1:26" r="71">
      <c s="4" r="A71" t="s">
        <v>315</v>
      </c>
      <c s="7" r="S71" t="n">
        <v>40000</v>
      </c>
    </row>
    <row spans="1:26" r="72">
      <c s="4" r="A72" t="s">
        <v>302</v>
      </c>
      <c s="7" r="S72" t="n">
        <v>340000</v>
      </c>
    </row>
    <row spans="1:26" r="73">
      <c s="4" r="A73" t="s">
        <v>345</v>
      </c>
    </row>
    <row spans="1:26" r="74">
      <c s="4" r="A74" t="s">
        <v>317</v>
      </c>
      <c s="6" r="P74" t="n">
        <v>1224</v>
      </c>
    </row>
    <row spans="1:26" r="75">
      <c s="4" r="A75" t="s">
        <v>303</v>
      </c>
      <c s="6" r="P75" t="n">
        <v>499</v>
      </c>
    </row>
    <row spans="1:26" r="76">
      <c s="4" r="A76" t="s">
        <v>346</v>
      </c>
      <c s="7" r="Z76" t="n">
        <v>39050</v>
      </c>
    </row>
    <row spans="1:26" r="77">
      <c s="4" r="A77" t="s">
        <v>325</v>
      </c>
      <c s="4" r="Z77" t="s">
        <v>347</v>
      </c>
    </row>
    <row spans="1:26" r="78">
      <c s="4" r="A78" t="s">
        <v>348</v>
      </c>
    </row>
    <row spans="1:26" r="79">
      <c s="4" r="A79" t="s">
        <v>317</v>
      </c>
      <c s="6" r="P79" t="n">
        <v>23662</v>
      </c>
    </row>
    <row spans="1:26" r="80">
      <c s="4" r="A80" t="s">
        <v>349</v>
      </c>
    </row>
    <row spans="1:26" r="81">
      <c s="4" r="A81" t="s">
        <v>346</v>
      </c>
      <c s="6" r="P81" t="n">
        <v>16613</v>
      </c>
      <c s="6" r="Q81" t="n">
        <v>16613</v>
      </c>
    </row>
    <row spans="1:26" r="82">
      <c s="4" r="A82" t="s">
        <v>350</v>
      </c>
      <c s="6" r="P82" t="n">
        <v>15389</v>
      </c>
      <c s="6" r="Q82" t="n">
        <v>15389</v>
      </c>
    </row>
    <row spans="1:26" r="83">
      <c s="4" r="A83" t="s">
        <v>351</v>
      </c>
    </row>
    <row spans="1:26" r="84">
      <c s="4" r="A84" t="s">
        <v>315</v>
      </c>
      <c s="7" r="F84" t="n">
        <v>135000</v>
      </c>
      <c s="7" r="G84" t="n">
        <v>135000</v>
      </c>
      <c s="7" r="I84" t="n">
        <v>870457</v>
      </c>
      <c s="7" r="L84" t="n">
        <v>64200</v>
      </c>
      <c s="7" r="O84" t="n">
        <v>70000</v>
      </c>
    </row>
    <row spans="1:26" r="85">
      <c s="4" r="A85" t="s">
        <v>317</v>
      </c>
      <c s="7" r="B85" t="n">
        <v>1292679</v>
      </c>
      <c s="6" r="L85" t="n">
        <v>1033</v>
      </c>
    </row>
    <row spans="1:26" r="86">
      <c s="4" r="A86" t="s">
        <v>320</v>
      </c>
      <c s="4" r="B86" t="s">
        <v>352</v>
      </c>
      <c s="4" r="F86" t="s">
        <v>353</v>
      </c>
      <c s="4" r="G86" t="s">
        <v>353</v>
      </c>
      <c s="4" r="I86" t="s">
        <v>354</v>
      </c>
    </row>
    <row spans="1:26" r="87">
      <c s="4" r="A87" t="s">
        <v>355</v>
      </c>
      <c s="4" r="F87" t="s">
        <v>356</v>
      </c>
      <c s="4" r="G87" t="s">
        <v>356</v>
      </c>
    </row>
    <row spans="1:26" r="88">
      <c s="4" r="A88" t="s">
        <v>357</v>
      </c>
      <c s="4" r="O88" t="s">
        <v>342</v>
      </c>
    </row>
    <row spans="1:26" r="89">
      <c s="4" r="A89" t="s">
        <v>301</v>
      </c>
      <c s="6" r="Q89" t="n">
        <v>32289</v>
      </c>
    </row>
    <row spans="1:26" r="90">
      <c s="4" r="A90" t="s">
        <v>46</v>
      </c>
      <c s="7" r="B90" t="n">
        <v>892679</v>
      </c>
      <c s="7" r="F90" t="n">
        <v>40000</v>
      </c>
    </row>
    <row spans="1:26" r="91">
      <c s="4" r="A91" t="s">
        <v>302</v>
      </c>
      <c s="7" r="I91" t="n">
        <v>7957</v>
      </c>
      <c s="6" r="P91" t="n">
        <v>206826</v>
      </c>
      <c s="6" r="Q91" t="n">
        <v>206826</v>
      </c>
    </row>
    <row spans="1:26" r="92">
      <c s="4" r="A92" t="s">
        <v>303</v>
      </c>
      <c s="6" r="Q92" t="n">
        <v>762</v>
      </c>
    </row>
    <row spans="1:26" r="93">
      <c s="4" r="A93" t="s">
        <v>346</v>
      </c>
      <c s="7" r="I93" t="n">
        <v>175000</v>
      </c>
    </row>
    <row spans="1:26" r="94">
      <c s="4" r="A94" t="s">
        <v>325</v>
      </c>
      <c s="4" r="B94" t="s">
        <v>330</v>
      </c>
      <c s="4" r="F94" t="s">
        <v>330</v>
      </c>
      <c s="4" r="G94" t="s">
        <v>330</v>
      </c>
      <c s="4" r="I94" t="s">
        <v>330</v>
      </c>
    </row>
    <row spans="1:26" r="95">
      <c s="4" r="A95" t="s">
        <v>358</v>
      </c>
      <c s="7" r="B95" t="n">
        <v>400000</v>
      </c>
    </row>
    <row spans="1:26" r="96">
      <c s="4" r="A96" t="s">
        <v>359</v>
      </c>
    </row>
    <row spans="1:26" r="97">
      <c s="4" r="A97" t="s">
        <v>315</v>
      </c>
      <c s="7" r="B97" t="n">
        <v>1292679</v>
      </c>
      <c s="7" r="I97" t="n">
        <v>1292679</v>
      </c>
    </row>
    <row spans="1:26" r="98">
      <c s="4" r="A98" t="s">
        <v>320</v>
      </c>
      <c s="4" r="B98" t="s">
        <v>352</v>
      </c>
    </row>
    <row spans="1:26" r="99">
      <c s="4" r="A99" t="s">
        <v>46</v>
      </c>
      <c s="7" r="B99" t="n">
        <v>1292679</v>
      </c>
      <c s="6" r="I99" t="n">
        <v>892679</v>
      </c>
      <c s="7" r="Y99" t="n">
        <v>400000</v>
      </c>
    </row>
    <row spans="1:26" r="100">
      <c s="4" r="A100" t="s">
        <v>302</v>
      </c>
      <c s="6" r="P100" t="n">
        <v>206826</v>
      </c>
      <c s="7" r="Q100" t="n">
        <v>206826</v>
      </c>
    </row>
    <row spans="1:26" r="101">
      <c s="4" r="A101" t="s">
        <v>325</v>
      </c>
      <c s="4" r="B101" t="s">
        <v>330</v>
      </c>
    </row>
    <row spans="1:26" r="102">
      <c s="4" r="A102" t="s">
        <v>360</v>
      </c>
    </row>
    <row spans="1:26" r="103">
      <c s="4" r="A103" t="s">
        <v>315</v>
      </c>
      <c s="7" r="B103" t="n">
        <v>175000</v>
      </c>
    </row>
    <row spans="1:26" r="104">
      <c s="4" r="A104" t="s">
        <v>320</v>
      </c>
      <c s="4" r="B104" t="s">
        <v>361</v>
      </c>
    </row>
    <row spans="1:26" r="105">
      <c s="4" r="A105" t="s">
        <v>46</v>
      </c>
      <c s="7" r="B105" t="n">
        <v>175000</v>
      </c>
      <c s="7" r="G105" t="n">
        <v>135000</v>
      </c>
      <c s="7" r="X105" t="n">
        <v>40000</v>
      </c>
    </row>
    <row spans="1:26" r="106">
      <c s="4" r="A106" t="s">
        <v>302</v>
      </c>
      <c s="7" r="B106" t="n">
        <v>31766</v>
      </c>
    </row>
    <row spans="1:26" r="107">
      <c s="4" r="A107" t="s">
        <v>325</v>
      </c>
      <c s="4" r="B107" t="s">
        <v>330</v>
      </c>
    </row>
    <row spans="1:26" r="108">
      <c s="4" r="A108" t="s">
        <v>362</v>
      </c>
    </row>
    <row spans="1:26" r="109">
      <c s="4" r="A109" t="s">
        <v>320</v>
      </c>
      <c s="4" r="Q109" t="s">
        <v>361</v>
      </c>
    </row>
    <row spans="1:26" r="110">
      <c s="4" r="A110" t="s">
        <v>302</v>
      </c>
      <c s="6" r="P110" t="n">
        <v>31766</v>
      </c>
      <c s="7" r="Q110" t="n">
        <v>31766</v>
      </c>
    </row>
    <row spans="1:26" r="111">
      <c s="4" r="A111" t="s">
        <v>358</v>
      </c>
      <c s="6" r="Q111" t="n">
        <v>175000</v>
      </c>
    </row>
    <row spans="1:26" r="112">
      <c s="4" r="A112" t="s">
        <v>363</v>
      </c>
    </row>
    <row spans="1:26" r="113">
      <c s="4" r="A113" t="s">
        <v>315</v>
      </c>
      <c s="7" r="N113" t="n">
        <v>25000</v>
      </c>
    </row>
    <row spans="1:26" r="114">
      <c s="4" r="A114" t="s">
        <v>320</v>
      </c>
      <c s="4" r="N114" t="s">
        <v>364</v>
      </c>
    </row>
    <row spans="1:26" r="115">
      <c s="4" r="A115" t="s">
        <v>46</v>
      </c>
      <c s="6" r="P115" t="n">
        <v>18966</v>
      </c>
      <c s="6" r="Q115" t="n">
        <v>18966</v>
      </c>
    </row>
    <row spans="1:26" r="116">
      <c s="4" r="A116" t="s">
        <v>302</v>
      </c>
      <c s="6" r="P116" t="n">
        <v>6034</v>
      </c>
      <c s="6" r="Q116" t="n">
        <v>6034</v>
      </c>
    </row>
    <row spans="1:26" r="117">
      <c s="4" r="A117" t="s">
        <v>303</v>
      </c>
      <c s="6" r="Q117" t="n">
        <v>307</v>
      </c>
    </row>
    <row spans="1:26" r="118">
      <c s="4" r="A118" t="s">
        <v>325</v>
      </c>
      <c s="4" r="N118" t="s">
        <v>365</v>
      </c>
    </row>
    <row spans="1:26" r="119">
      <c s="4" r="A119" t="s">
        <v>366</v>
      </c>
    </row>
    <row spans="1:26" r="120">
      <c s="4" r="A120" t="s">
        <v>315</v>
      </c>
      <c s="7" r="L120" t="n">
        <v>32100</v>
      </c>
      <c s="7" r="O120" t="n">
        <v>35000</v>
      </c>
    </row>
    <row spans="1:26" r="121">
      <c s="4" r="A121" t="s">
        <v>320</v>
      </c>
      <c s="4" r="L121" t="s">
        <v>367</v>
      </c>
    </row>
    <row spans="1:26" r="122">
      <c s="4" r="A122" t="s">
        <v>325</v>
      </c>
      <c s="4" r="L122" t="s">
        <v>340</v>
      </c>
      <c s="4" r="O122" t="s">
        <v>340</v>
      </c>
    </row>
    <row spans="1:26" r="123">
      <c s="4" r="A123" t="s">
        <v>341</v>
      </c>
      <c s="4" r="O123" t="s">
        <v>342</v>
      </c>
    </row>
    <row spans="1:26" r="124">
      <c s="4" r="A124" t="s">
        <v>368</v>
      </c>
    </row>
    <row spans="1:26" r="125">
      <c s="4" r="A125" t="s">
        <v>315</v>
      </c>
      <c s="7" r="L125" t="n">
        <v>32100</v>
      </c>
    </row>
    <row spans="1:26" r="126">
      <c s="4" r="A126" t="s">
        <v>320</v>
      </c>
      <c s="4" r="L126" t="s">
        <v>367</v>
      </c>
    </row>
    <row spans="1:26" r="127">
      <c s="4" r="A127" t="s">
        <v>325</v>
      </c>
      <c s="4" r="L127" t="s">
        <v>340</v>
      </c>
    </row>
    <row spans="1:26" r="128">
      <c s="4" r="A128" t="s">
        <v>369</v>
      </c>
    </row>
    <row spans="1:26" r="129">
      <c s="4" r="A129" t="s">
        <v>370</v>
      </c>
      <c s="6" r="I129" t="n">
        <v>50000</v>
      </c>
    </row>
    <row spans="1:26" r="130">
      <c s="4" r="A130" t="s">
        <v>371</v>
      </c>
    </row>
    <row spans="1:26" r="131">
      <c s="4" r="A131" t="s">
        <v>370</v>
      </c>
      <c s="6" r="I131" t="n">
        <v>250000</v>
      </c>
    </row>
    <row spans="1:26" r="132">
      <c s="4" r="A132" t="s">
        <v>372</v>
      </c>
    </row>
    <row spans="1:26" r="133">
      <c s="4" r="A133" t="s">
        <v>370</v>
      </c>
      <c s="6" r="I133" t="n">
        <v>145000</v>
      </c>
    </row>
    <row spans="1:26" r="134">
      <c s="4" r="A134" t="s">
        <v>373</v>
      </c>
    </row>
    <row spans="1:26" r="135">
      <c s="4" r="A135" t="s">
        <v>370</v>
      </c>
      <c s="6" r="I135" t="n">
        <v>29500</v>
      </c>
    </row>
    <row spans="1:26" r="136">
      <c s="4" r="A136" t="s">
        <v>374</v>
      </c>
    </row>
    <row spans="1:26" r="137">
      <c s="4" r="A137" t="s">
        <v>370</v>
      </c>
      <c s="6" r="I137" t="n">
        <v>105000</v>
      </c>
    </row>
    <row spans="1:26" r="138">
      <c s="4" r="A138" t="s">
        <v>375</v>
      </c>
    </row>
    <row spans="1:26" r="139">
      <c s="4" r="A139" t="s">
        <v>370</v>
      </c>
      <c s="6" r="I139" t="n">
        <v>210000</v>
      </c>
    </row>
    <row spans="1:26" r="140">
      <c s="4" r="A140" t="s">
        <v>376</v>
      </c>
    </row>
    <row spans="1:26" r="141">
      <c s="4" r="A141" t="s">
        <v>370</v>
      </c>
      <c s="6" r="I141" t="n">
        <v>25000</v>
      </c>
    </row>
    <row spans="1:26" r="142">
      <c s="4" r="A142" t="s">
        <v>377</v>
      </c>
    </row>
    <row spans="1:26" r="143">
      <c s="4" r="A143" t="s">
        <v>370</v>
      </c>
      <c s="6" r="I143" t="n">
        <v>123000</v>
      </c>
    </row>
    <row spans="1:26" r="144">
      <c s="4" r="A144" t="s">
        <v>378</v>
      </c>
    </row>
    <row spans="1:26" r="145">
      <c s="4" r="A145" t="s">
        <v>370</v>
      </c>
      <c s="7" r="I145" t="n">
        <v>22222</v>
      </c>
    </row>
    <row spans="1:26" r="146">
      <c s="4" r="A146" t="s">
        <v>379</v>
      </c>
    </row>
    <row spans="1:26" r="147">
      <c s="4" r="A147" t="s">
        <v>315</v>
      </c>
      <c s="7" r="M147" t="n">
        <v>215000</v>
      </c>
    </row>
    <row spans="1:26" r="148">
      <c s="4" r="A148" t="s">
        <v>317</v>
      </c>
      <c s="7" r="M148" t="n">
        <v>40000</v>
      </c>
    </row>
    <row spans="1:26" r="149">
      <c s="4" r="A149" t="s">
        <v>318</v>
      </c>
      <c s="4" r="M149" t="s">
        <v>380</v>
      </c>
    </row>
    <row spans="1:26" r="150">
      <c s="4" r="A150" t="s">
        <v>320</v>
      </c>
      <c s="4" r="M150" t="s">
        <v>381</v>
      </c>
    </row>
    <row spans="1:26" r="151">
      <c s="4" r="A151" t="s">
        <v>46</v>
      </c>
      <c s="7" r="E151" t="n">
        <v>102033</v>
      </c>
      <c s="6" r="P151" t="n">
        <v>90696</v>
      </c>
      <c s="6" r="Q151" t="n">
        <v>90696</v>
      </c>
    </row>
    <row spans="1:26" r="152">
      <c s="4" r="A152" t="s">
        <v>302</v>
      </c>
      <c s="7" r="E152" t="n">
        <v>17894</v>
      </c>
      <c s="7" r="P152" t="n">
        <v>27258</v>
      </c>
      <c s="7" r="Q152" t="n">
        <v>27258</v>
      </c>
    </row>
    <row spans="1:26" r="153">
      <c s="4" r="A153" t="s">
        <v>304</v>
      </c>
      <c s="8" r="M153" t="n">
        <v>0.15</v>
      </c>
    </row>
    <row spans="1:26" r="154">
      <c s="4" r="A154" t="s">
        <v>331</v>
      </c>
      <c s="6" r="E154" t="n">
        <v>7995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82</v>
      </c>
      <c s="2" r="B1" t="s">
        <v>2</v>
      </c>
      <c s="2" r="C1" t="s">
        <v>25</v>
      </c>
    </row>
    <row spans="1:3" r="2">
      <c s="4" r="A2" t="s">
        <v>383</v>
      </c>
      <c s="7" r="B2" t="n">
        <v>2016240</v>
      </c>
      <c s="7" r="C2" t="n">
        <v>2189052</v>
      </c>
    </row>
    <row spans="1:3" r="3">
      <c s="4" r="A3" t="s">
        <v>384</v>
      </c>
    </row>
    <row spans="1:3" r="4">
      <c s="4" r="A4" t="s">
        <v>383</v>
      </c>
      <c s="4" r="B4" t="s">
        <v>32</v>
      </c>
      <c s="6" r="C4" t="n">
        <v>200000</v>
      </c>
    </row>
    <row spans="1:3" r="5">
      <c s="4" r="A5" t="s">
        <v>385</v>
      </c>
    </row>
    <row spans="1:3" r="6">
      <c s="4" r="A6" t="s">
        <v>383</v>
      </c>
      <c s="6" r="B6" t="n">
        <v>45798</v>
      </c>
      <c s="6" r="C6" t="n">
        <v>149878</v>
      </c>
    </row>
    <row spans="1:3" r="7">
      <c s="4" r="A7" t="s">
        <v>386</v>
      </c>
    </row>
    <row spans="1:3" r="8">
      <c s="4" r="A8" t="s">
        <v>383</v>
      </c>
      <c s="6" r="B8" t="n">
        <v>358967</v>
      </c>
      <c s="6" r="C8" t="n">
        <v>1667679</v>
      </c>
    </row>
    <row spans="1:3" r="9">
      <c s="4" r="A9" t="s">
        <v>349</v>
      </c>
    </row>
    <row spans="1:3" r="10">
      <c s="4" r="A10" t="s">
        <v>383</v>
      </c>
      <c s="6" r="B10" t="n">
        <v>15389</v>
      </c>
      <c s="6" r="C10" t="n">
        <v>21092</v>
      </c>
    </row>
    <row spans="1:3" r="11">
      <c s="4" r="A11" t="s">
        <v>387</v>
      </c>
    </row>
    <row spans="1:3" r="12">
      <c s="4" r="A12" t="s">
        <v>383</v>
      </c>
      <c s="6" r="B12" t="n">
        <v>90696</v>
      </c>
      <c s="4" r="C12" t="s">
        <v>32</v>
      </c>
    </row>
    <row spans="1:3" r="13">
      <c s="4" r="A13" t="s">
        <v>351</v>
      </c>
    </row>
    <row spans="1:3" r="14">
      <c s="4" r="A14" t="s">
        <v>383</v>
      </c>
      <c s="6" r="B14" t="n">
        <v>1505390</v>
      </c>
      <c s="6" r="C14" t="n">
        <v>59707</v>
      </c>
    </row>
    <row spans="1:3" r="15">
      <c s="4" r="A15" t="s">
        <v>388</v>
      </c>
    </row>
    <row spans="1:3" r="16">
      <c s="4" r="A16" t="s">
        <v>383</v>
      </c>
      <c s="4" r="B16" t="s">
        <v>32</v>
      </c>
      <c s="7" r="C16" t="n">
        <v>906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89</v>
      </c>
      <c s="2" r="B1" t="s">
        <v>2</v>
      </c>
      <c s="2" r="C1" t="s">
        <v>25</v>
      </c>
    </row>
    <row spans="1:3" r="2">
      <c s="4" r="A2" t="s">
        <v>384</v>
      </c>
    </row>
    <row spans="1:3" r="3">
      <c s="4" r="A3" t="s">
        <v>390</v>
      </c>
      <c s="7" r="B3" t="n">
        <v>0</v>
      </c>
      <c s="7" r="C3" t="n">
        <v>0</v>
      </c>
    </row>
    <row spans="1:3" r="4">
      <c s="4" r="A4" t="s">
        <v>386</v>
      </c>
    </row>
    <row spans="1:3" r="5">
      <c s="4" r="A5" t="s">
        <v>390</v>
      </c>
      <c s="7" r="B5" t="n">
        <v>0</v>
      </c>
      <c s="7" r="C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1</v>
      </c>
      <c s="2" r="B1" t="s">
        <v>392</v>
      </c>
    </row>
    <row spans="1:4" r="2">
      <c s="2" r="B2" t="s">
        <v>25</v>
      </c>
      <c s="2" r="C2" t="s">
        <v>2</v>
      </c>
      <c s="2" r="D2" t="s">
        <v>393</v>
      </c>
    </row>
    <row spans="1:4" r="3">
      <c s="4" r="A3" t="s">
        <v>394</v>
      </c>
      <c s="7" r="D3" t="n">
        <v>30521</v>
      </c>
    </row>
    <row spans="1:4" r="4">
      <c s="4" r="A4" t="s">
        <v>395</v>
      </c>
      <c s="7" r="B4" t="n">
        <v>2189052</v>
      </c>
      <c s="7" r="C4" t="n">
        <v>2016240</v>
      </c>
    </row>
    <row spans="1:4" r="5">
      <c s="4" r="A5" t="s">
        <v>396</v>
      </c>
    </row>
    <row spans="1:4" r="6">
      <c s="4" r="A6" t="s">
        <v>397</v>
      </c>
      <c s="7" r="B6" t="n">
        <v>892679</v>
      </c>
    </row>
    <row spans="1:4" r="7">
      <c s="4" r="A7" t="s">
        <v>398</v>
      </c>
      <c s="4" r="B7" t="s">
        <v>399</v>
      </c>
    </row>
    <row spans="1:4" r="8">
      <c s="4" r="A8" t="s">
        <v>400</v>
      </c>
      <c s="4" r="B8" t="s">
        <v>354</v>
      </c>
    </row>
    <row spans="1:4" r="9">
      <c s="4" r="A9" t="s">
        <v>401</v>
      </c>
      <c s="4" r="B9" t="s">
        <v>356</v>
      </c>
    </row>
    <row spans="1:4" r="10">
      <c s="4" r="A10" t="s">
        <v>402</v>
      </c>
      <c s="4" r="B10" t="s">
        <v>330</v>
      </c>
    </row>
    <row spans="1:4" r="11">
      <c s="4" r="A11" t="s">
        <v>394</v>
      </c>
      <c s="7" r="B11" t="n">
        <v>111768</v>
      </c>
    </row>
    <row spans="1:4" r="12">
      <c s="4" r="A12" t="s">
        <v>403</v>
      </c>
    </row>
    <row spans="1:4" r="13">
      <c s="4" r="A13" t="s">
        <v>397</v>
      </c>
      <c s="7" r="B13" t="n">
        <v>400000</v>
      </c>
    </row>
    <row spans="1:4" r="14">
      <c s="4" r="A14" t="s">
        <v>398</v>
      </c>
      <c s="4" r="B14" t="s">
        <v>404</v>
      </c>
    </row>
    <row spans="1:4" r="15">
      <c s="4" r="A15" t="s">
        <v>400</v>
      </c>
      <c s="4" r="B15" t="s">
        <v>353</v>
      </c>
    </row>
    <row spans="1:4" r="16">
      <c s="4" r="A16" t="s">
        <v>401</v>
      </c>
      <c s="4" r="B16" t="s">
        <v>356</v>
      </c>
    </row>
    <row spans="1:4" r="17">
      <c s="4" r="A17" t="s">
        <v>405</v>
      </c>
      <c s="4" r="B17" t="s">
        <v>352</v>
      </c>
    </row>
    <row spans="1:4" r="18">
      <c s="4" r="A18" t="s">
        <v>402</v>
      </c>
      <c s="4" r="B18" t="s">
        <v>330</v>
      </c>
    </row>
    <row spans="1:4" r="19">
      <c s="4" r="A19" t="s">
        <v>394</v>
      </c>
      <c s="7" r="B19" t="n">
        <v>30247</v>
      </c>
    </row>
    <row spans="1:4" r="20">
      <c s="4" r="A20" t="s">
        <v>395</v>
      </c>
      <c s="6" r="B20" t="n">
        <v>1292679</v>
      </c>
    </row>
    <row spans="1:4" r="21">
      <c s="4" r="A21" t="s">
        <v>406</v>
      </c>
    </row>
    <row spans="1:4" r="22">
      <c s="4" r="A22" t="s">
        <v>397</v>
      </c>
      <c s="7" r="B22" t="n">
        <v>135000</v>
      </c>
    </row>
    <row spans="1:4" r="23">
      <c s="4" r="A23" t="s">
        <v>398</v>
      </c>
      <c s="4" r="B23" t="s">
        <v>407</v>
      </c>
    </row>
    <row spans="1:4" r="24">
      <c s="4" r="A24" t="s">
        <v>400</v>
      </c>
      <c s="4" r="B24" t="s">
        <v>353</v>
      </c>
    </row>
    <row spans="1:4" r="25">
      <c s="4" r="A25" t="s">
        <v>401</v>
      </c>
      <c s="4" r="B25" t="s">
        <v>356</v>
      </c>
    </row>
    <row spans="1:4" r="26">
      <c s="4" r="A26" t="s">
        <v>402</v>
      </c>
      <c s="4" r="B26" t="s">
        <v>330</v>
      </c>
    </row>
    <row spans="1:4" r="27">
      <c s="4" r="A27" t="s">
        <v>394</v>
      </c>
      <c s="7" r="B27" t="n">
        <v>14947</v>
      </c>
    </row>
    <row spans="1:4" r="28">
      <c s="4" r="A28" t="s">
        <v>408</v>
      </c>
    </row>
    <row spans="1:4" r="29">
      <c s="4" r="A29" t="s">
        <v>397</v>
      </c>
      <c s="7" r="B29" t="n">
        <v>40000</v>
      </c>
    </row>
    <row spans="1:4" r="30">
      <c s="4" r="A30" t="s">
        <v>398</v>
      </c>
      <c s="4" r="B30" t="s">
        <v>409</v>
      </c>
    </row>
    <row spans="1:4" r="31">
      <c s="4" r="A31" t="s">
        <v>400</v>
      </c>
      <c s="4" r="B31" t="s">
        <v>353</v>
      </c>
    </row>
    <row spans="1:4" r="32">
      <c s="4" r="A32" t="s">
        <v>401</v>
      </c>
      <c s="4" r="B32" t="s">
        <v>356</v>
      </c>
    </row>
    <row spans="1:4" r="33">
      <c s="4" r="A33" t="s">
        <v>405</v>
      </c>
      <c s="4" r="B33" t="s">
        <v>361</v>
      </c>
    </row>
    <row spans="1:4" r="34">
      <c s="4" r="A34" t="s">
        <v>402</v>
      </c>
      <c s="4" r="B34" t="s">
        <v>330</v>
      </c>
    </row>
    <row spans="1:4" r="35">
      <c s="4" r="A35" t="s">
        <v>394</v>
      </c>
      <c s="7" r="B35" t="n">
        <v>8045</v>
      </c>
    </row>
    <row spans="1:4" r="36">
      <c s="4" r="A36" t="s">
        <v>395</v>
      </c>
      <c s="7" r="B36" t="n">
        <v>1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 customWidth="1" max="5" min="5" width="14"/>
    <col customWidth="1" max="6" min="6" width="14"/>
  </cols>
  <sheetData>
    <row spans="1:6" r="1">
      <c s="1" r="A1" t="s">
        <v>410</v>
      </c>
      <c s="2" r="B1" t="s">
        <v>411</v>
      </c>
      <c s="2" r="C1" t="s">
        <v>412</v>
      </c>
      <c s="2" r="D1" t="s">
        <v>2</v>
      </c>
      <c s="2" r="E1" t="s">
        <v>413</v>
      </c>
      <c s="2" r="F1" t="s">
        <v>414</v>
      </c>
    </row>
    <row spans="1:6" r="2">
      <c s="4" r="A2" t="s">
        <v>415</v>
      </c>
      <c s="7" r="D2" t="n">
        <v>0</v>
      </c>
    </row>
    <row spans="1:6" r="3">
      <c s="4" r="A3" t="s">
        <v>416</v>
      </c>
      <c s="6" r="D3" t="n">
        <v>49513</v>
      </c>
    </row>
    <row spans="1:6" r="4">
      <c s="4" r="A4" t="s">
        <v>417</v>
      </c>
    </row>
    <row spans="1:6" r="5">
      <c s="4" r="A5" t="s">
        <v>415</v>
      </c>
      <c s="7" r="B5" t="n">
        <v>21198</v>
      </c>
    </row>
    <row spans="1:6" r="6">
      <c s="4" r="A6" t="s">
        <v>418</v>
      </c>
      <c s="4" r="B6" t="s">
        <v>419</v>
      </c>
    </row>
    <row spans="1:6" r="7">
      <c s="4" r="A7" t="s">
        <v>420</v>
      </c>
      <c s="4" r="B7" t="s">
        <v>421</v>
      </c>
    </row>
    <row spans="1:6" r="8">
      <c s="4" r="A8" t="s">
        <v>422</v>
      </c>
    </row>
    <row spans="1:6" r="9">
      <c s="4" r="A9" t="s">
        <v>423</v>
      </c>
      <c s="7" r="F9" t="n">
        <v>150000</v>
      </c>
    </row>
    <row spans="1:6" r="10">
      <c s="4" r="A10" t="s">
        <v>424</v>
      </c>
      <c s="4" r="F10" t="s">
        <v>245</v>
      </c>
    </row>
    <row spans="1:6" r="11">
      <c s="4" r="A11" t="s">
        <v>425</v>
      </c>
      <c s="7" r="F11" t="n">
        <v>150000</v>
      </c>
    </row>
    <row spans="1:6" r="12">
      <c s="4" r="A12" t="s">
        <v>415</v>
      </c>
      <c s="7" r="D12" t="n">
        <v>49513</v>
      </c>
      <c s="7" r="E12" t="n">
        <v>49513</v>
      </c>
      <c s="7" r="F12" t="n">
        <v>50740</v>
      </c>
    </row>
    <row spans="1:6" r="13">
      <c s="4" r="A13" t="s">
        <v>418</v>
      </c>
      <c s="4" r="F13" t="s">
        <v>426</v>
      </c>
    </row>
    <row spans="1:6" r="14">
      <c s="4" r="A14" t="s">
        <v>427</v>
      </c>
      <c s="7" r="C14" t="n">
        <v>33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28</v>
      </c>
      <c s="2" r="B1" t="s">
        <v>2</v>
      </c>
      <c s="2" r="C1" t="s">
        <v>25</v>
      </c>
    </row>
    <row spans="1:3" r="2">
      <c s="3" r="A2" t="s">
        <v>192</v>
      </c>
    </row>
    <row spans="1:3" r="3">
      <c s="4" r="A3" t="s">
        <v>429</v>
      </c>
      <c s="7" r="B3" t="n">
        <v>192643</v>
      </c>
      <c s="7" r="C3" t="n">
        <v>752922</v>
      </c>
    </row>
    <row spans="1:3" r="4">
      <c s="4" r="A4" t="s">
        <v>66</v>
      </c>
      <c s="7" r="B4" t="n">
        <v>2096</v>
      </c>
      <c s="7" r="C4" t="n">
        <v>20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430</v>
      </c>
      <c s="2" r="B1" t="s">
        <v>2</v>
      </c>
      <c s="2" r="C1" t="s">
        <v>25</v>
      </c>
    </row>
    <row spans="1:3" r="2">
      <c s="3" r="A2" t="s">
        <v>195</v>
      </c>
    </row>
    <row spans="1:3" r="3">
      <c s="4" r="A3" t="s">
        <v>194</v>
      </c>
      <c s="7" r="B3" t="n">
        <v>342686</v>
      </c>
      <c s="7" r="C3" t="n">
        <v>192527</v>
      </c>
    </row>
    <row spans="1:3" r="4">
      <c s="4" r="A4" t="s">
        <v>431</v>
      </c>
      <c s="7" r="B4" t="n">
        <v>3391</v>
      </c>
      <c s="7" r="C4" t="n">
        <v>33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50"/>
    <col customWidth="1" max="2" min="2" width="30"/>
    <col customWidth="1" max="3" min="3" width="24"/>
    <col customWidth="1" max="4" min="4" width="24"/>
    <col customWidth="1" max="5" min="5" width="21"/>
    <col customWidth="1" max="6" min="6" width="24"/>
    <col customWidth="1" max="7" min="7" width="24"/>
    <col customWidth="1" max="8" min="8" width="21"/>
    <col customWidth="1" max="9" min="9" width="21"/>
    <col customWidth="1" max="10" min="10" width="17"/>
    <col customWidth="1" max="11" min="11" width="17"/>
  </cols>
  <sheetData>
    <row spans="1:11" r="1">
      <c s="1" r="A1" t="s">
        <v>432</v>
      </c>
      <c s="2" r="B1" t="s">
        <v>433</v>
      </c>
      <c s="2" r="C1" t="s">
        <v>434</v>
      </c>
      <c s="2" r="D1" t="s">
        <v>435</v>
      </c>
      <c s="2" r="E1" t="s">
        <v>436</v>
      </c>
      <c s="2" r="F1" t="s">
        <v>437</v>
      </c>
      <c s="2" r="G1" t="s">
        <v>438</v>
      </c>
      <c s="2" r="H1" t="s">
        <v>295</v>
      </c>
      <c s="2" r="I1" t="s">
        <v>439</v>
      </c>
      <c s="2" r="J1" t="s">
        <v>440</v>
      </c>
      <c s="2" r="K1" t="s">
        <v>441</v>
      </c>
    </row>
    <row spans="1:11" r="2">
      <c s="4" r="A2" t="s">
        <v>442</v>
      </c>
      <c s="6" r="D2" t="n">
        <v>3609</v>
      </c>
      <c s="6" r="K2" t="n">
        <v>5412</v>
      </c>
    </row>
    <row spans="1:11" r="3">
      <c s="4" r="A3" t="s">
        <v>443</v>
      </c>
      <c s="7" r="B3" t="n">
        <v>4647</v>
      </c>
      <c s="7" r="D3" t="n">
        <v>4511</v>
      </c>
      <c s="7" r="E3" t="n">
        <v>6765</v>
      </c>
    </row>
    <row spans="1:11" r="4">
      <c s="4" r="A4" t="s">
        <v>444</v>
      </c>
      <c s="4" r="B4" t="s">
        <v>445</v>
      </c>
      <c s="4" r="F4" t="s">
        <v>446</v>
      </c>
    </row>
    <row spans="1:11" r="5">
      <c s="4" r="A5" t="s">
        <v>447</v>
      </c>
      <c s="8" r="B5" t="n">
        <v>15.48</v>
      </c>
    </row>
    <row spans="1:11" r="6">
      <c s="4" r="A6" t="s">
        <v>448</v>
      </c>
    </row>
    <row spans="1:11" r="7">
      <c s="4" r="A7" t="s">
        <v>443</v>
      </c>
      <c s="7" r="F7" t="n">
        <v>32676</v>
      </c>
      <c s="7" r="G7" t="n">
        <v>29397</v>
      </c>
      <c s="7" r="H7" t="n">
        <v>54135</v>
      </c>
      <c s="7" r="I7" t="n">
        <v>77869</v>
      </c>
    </row>
    <row spans="1:11" r="8">
      <c s="4" r="A8" t="s">
        <v>449</v>
      </c>
    </row>
    <row spans="1:11" r="9">
      <c s="4" r="A9" t="s">
        <v>442</v>
      </c>
      <c s="6" r="C9" t="n">
        <v>10000</v>
      </c>
      <c s="6" r="F9" t="n">
        <v>2880</v>
      </c>
      <c s="6" r="J9" t="n">
        <v>1400</v>
      </c>
    </row>
    <row spans="1:11" r="10">
      <c s="4" r="A10" t="s">
        <v>443</v>
      </c>
      <c s="7" r="C10" t="n">
        <v>6300</v>
      </c>
    </row>
    <row spans="1:11" r="11">
      <c s="4" r="A11" t="s">
        <v>450</v>
      </c>
    </row>
    <row spans="1:11" r="12">
      <c s="4" r="A12" t="s">
        <v>443</v>
      </c>
      <c s="7" r="F12" t="n">
        <v>37800</v>
      </c>
      <c s="7" r="G12" t="n">
        <v>0</v>
      </c>
      <c s="7" r="H12" t="n">
        <v>3150</v>
      </c>
      <c s="7" r="I12" t="n">
        <v>0</v>
      </c>
    </row>
    <row spans="1:11" r="13">
      <c s="4" r="A13" t="s">
        <v>451</v>
      </c>
    </row>
    <row spans="1:11" r="14">
      <c s="4" r="A14" t="s">
        <v>442</v>
      </c>
      <c s="6" r="G14" t="n">
        <v>1050</v>
      </c>
    </row>
    <row spans="1:11" r="15">
      <c s="4" r="A15" t="s">
        <v>452</v>
      </c>
      <c s="4" r="G15" t="s">
        <v>380</v>
      </c>
    </row>
    <row spans="1:11" r="16">
      <c s="4" r="A16" t="s">
        <v>453</v>
      </c>
      <c s="7" r="G16" t="n">
        <v>16640</v>
      </c>
    </row>
    <row spans="1:11" r="17">
      <c s="4" r="A17" t="s">
        <v>454</v>
      </c>
      <c s="7" r="G17" t="n">
        <v>1387</v>
      </c>
    </row>
    <row spans="1:11" r="18">
      <c s="4" r="A18" t="s">
        <v>455</v>
      </c>
      <c s="4" r="G18" t="s">
        <v>4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6"/>
    <col customWidth="1" max="8" min="8" width="14"/>
    <col customWidth="1" max="9" min="9" width="14"/>
  </cols>
  <sheetData>
    <row spans="1:9" r="1">
      <c s="1" r="A1" t="s">
        <v>456</v>
      </c>
      <c s="2" r="B1" t="s">
        <v>457</v>
      </c>
      <c s="2" r="C1" t="s">
        <v>458</v>
      </c>
      <c s="2" r="D1" t="s">
        <v>393</v>
      </c>
      <c s="2" r="E1" t="s">
        <v>459</v>
      </c>
      <c s="2" r="F1" t="s">
        <v>460</v>
      </c>
      <c s="2" r="G1" t="s">
        <v>2</v>
      </c>
      <c s="2" r="H1" t="s">
        <v>80</v>
      </c>
      <c s="2" r="I1" t="s">
        <v>25</v>
      </c>
    </row>
    <row spans="1:9" r="2">
      <c s="4" r="A2" t="s">
        <v>461</v>
      </c>
      <c s="7" r="G2" t="n">
        <v>15149</v>
      </c>
      <c s="7" r="H2" t="n">
        <v>5381</v>
      </c>
    </row>
    <row spans="1:9" r="3">
      <c s="4" r="A3" t="s">
        <v>462</v>
      </c>
      <c s="6" r="G3" t="n">
        <v>9977210</v>
      </c>
      <c s="6" r="I3" t="n">
        <v>9907210</v>
      </c>
    </row>
    <row spans="1:9" r="4">
      <c s="4" r="A4" t="s">
        <v>463</v>
      </c>
      <c s="7" r="G4" t="n">
        <v>2534</v>
      </c>
    </row>
    <row spans="1:9" r="5">
      <c s="4" r="A5" t="s">
        <v>464</v>
      </c>
      <c s="7" r="G5" t="n">
        <v>-3240</v>
      </c>
    </row>
    <row spans="1:9" r="6">
      <c s="4" r="A6" t="s">
        <v>465</v>
      </c>
      <c s="6" r="G6" t="n">
        <v>200000</v>
      </c>
    </row>
    <row spans="1:9" r="7">
      <c s="4" r="A7" t="s">
        <v>466</v>
      </c>
      <c s="8" r="G7" t="n">
        <v>0.08</v>
      </c>
    </row>
    <row spans="1:9" r="8">
      <c s="4" r="A8" t="s">
        <v>467</v>
      </c>
      <c s="7" r="G8" t="n">
        <v>2534</v>
      </c>
    </row>
    <row spans="1:9" r="9">
      <c s="4" r="A9" t="s">
        <v>468</v>
      </c>
      <c s="4" r="F9" t="s">
        <v>330</v>
      </c>
    </row>
    <row spans="1:9" r="10">
      <c s="4" r="A10" t="s">
        <v>469</v>
      </c>
      <c s="7" r="F10" t="n">
        <v>200000</v>
      </c>
    </row>
    <row spans="1:9" r="11">
      <c s="4" r="A11" t="s">
        <v>470</v>
      </c>
      <c s="8" r="F11" t="n">
        <v>0.04</v>
      </c>
    </row>
    <row spans="1:9" r="12">
      <c s="4" r="A12" t="s">
        <v>302</v>
      </c>
      <c s="7" r="D12" t="n">
        <v>30521</v>
      </c>
    </row>
    <row spans="1:9" r="13">
      <c s="4" r="A13" t="s">
        <v>471</v>
      </c>
      <c s="6" r="D13" t="n">
        <v>5763014</v>
      </c>
    </row>
    <row spans="1:9" r="14">
      <c s="4" r="A14" t="s">
        <v>59</v>
      </c>
      <c s="7" r="G14" t="n">
        <v>265000</v>
      </c>
      <c s="4" r="I14" t="s">
        <v>32</v>
      </c>
    </row>
    <row spans="1:9" r="15">
      <c s="4" r="A15" t="s">
        <v>472</v>
      </c>
      <c s="4" r="G15" t="s">
        <v>473</v>
      </c>
    </row>
    <row spans="1:9" r="16">
      <c s="4" r="A16" t="s">
        <v>71</v>
      </c>
      <c s="6" r="G16" t="n">
        <v>20000000</v>
      </c>
      <c s="6" r="I16" t="n">
        <v>20000000</v>
      </c>
    </row>
    <row spans="1:9" r="17">
      <c s="4" r="A17" t="s">
        <v>474</v>
      </c>
      <c s="7" r="G17" t="n">
        <v>265000</v>
      </c>
    </row>
    <row spans="1:9" r="18">
      <c s="4" r="A18" t="s">
        <v>475</v>
      </c>
      <c s="6" r="B18" t="n">
        <v>1000000</v>
      </c>
      <c s="6" r="G18" t="n">
        <v>5076922</v>
      </c>
    </row>
    <row spans="1:9" r="19">
      <c s="4" r="A19" t="s">
        <v>476</v>
      </c>
      <c s="7" r="G19" t="n">
        <v>330000</v>
      </c>
    </row>
    <row spans="1:9" r="20">
      <c s="4" r="A20" t="s">
        <v>477</v>
      </c>
      <c s="9" r="B20" t="n">
        <v>0.065</v>
      </c>
      <c s="9" r="G20" t="n">
        <v>0.065</v>
      </c>
    </row>
    <row spans="1:9" r="21">
      <c s="4" r="A21" t="s">
        <v>478</v>
      </c>
      <c s="7" r="G21" t="n">
        <v>65000</v>
      </c>
    </row>
    <row spans="1:9" r="22">
      <c s="4" r="A22" t="s">
        <v>479</v>
      </c>
      <c s="7" r="G22" t="n">
        <v>6480</v>
      </c>
    </row>
    <row spans="1:9" r="23">
      <c s="4" r="A23" t="s">
        <v>72</v>
      </c>
      <c s="4" r="G23" t="s">
        <v>32</v>
      </c>
      <c s="4" r="I23" t="s">
        <v>32</v>
      </c>
    </row>
    <row spans="1:9" r="24">
      <c s="4" r="A24" t="s">
        <v>73</v>
      </c>
      <c s="4" r="G24" t="s">
        <v>32</v>
      </c>
      <c s="4" r="I24" t="s">
        <v>32</v>
      </c>
    </row>
    <row spans="1:9" r="25">
      <c s="4" r="A25" t="s">
        <v>480</v>
      </c>
    </row>
    <row spans="1:9" r="26">
      <c s="4" r="A26" t="s">
        <v>465</v>
      </c>
      <c s="6" r="G26" t="n">
        <v>5763014</v>
      </c>
    </row>
    <row spans="1:9" r="27">
      <c s="4" r="A27" t="s">
        <v>466</v>
      </c>
      <c s="8" r="C27" t="n">
        <v>0.09</v>
      </c>
      <c s="8" r="E27" t="n">
        <v>0.08</v>
      </c>
    </row>
    <row spans="1:9" r="28">
      <c s="4" r="A28" t="s">
        <v>481</v>
      </c>
      <c s="6" r="C28" t="n">
        <v>25000</v>
      </c>
      <c s="6" r="E28" t="n">
        <v>50000</v>
      </c>
      <c s="6" r="G28" t="n">
        <v>75000</v>
      </c>
    </row>
    <row spans="1:9" r="29">
      <c s="4" r="A29" t="s">
        <v>482</v>
      </c>
      <c s="7" r="C29" t="n">
        <v>6250</v>
      </c>
    </row>
    <row spans="1:9" r="30">
      <c s="4" r="A30" t="s">
        <v>483</v>
      </c>
    </row>
    <row spans="1:9" r="31">
      <c s="4" r="A31" t="s">
        <v>464</v>
      </c>
      <c s="7" r="G31" t="n">
        <v>500000</v>
      </c>
    </row>
    <row spans="1:9" r="32">
      <c s="4" r="A32" t="s">
        <v>465</v>
      </c>
      <c s="6" r="G32" t="n">
        <v>6250000</v>
      </c>
    </row>
    <row spans="1:9" r="33">
      <c s="4" r="A33" t="s">
        <v>466</v>
      </c>
      <c s="8" r="G33" t="n">
        <v>0.08</v>
      </c>
    </row>
    <row spans="1:9" r="34">
      <c s="4" r="A34" t="s">
        <v>484</v>
      </c>
    </row>
    <row spans="1:9" r="35">
      <c s="4" r="A35" t="s">
        <v>462</v>
      </c>
      <c s="6" r="G35" t="n">
        <v>70000</v>
      </c>
    </row>
    <row spans="1:9" r="36">
      <c s="4" r="A36" t="s">
        <v>463</v>
      </c>
      <c s="7" r="G36" t="n">
        <v>2534</v>
      </c>
    </row>
    <row spans="1:9" r="37">
      <c s="4" r="A37" t="s">
        <v>485</v>
      </c>
      <c s="10" r="G37" t="n">
        <v>0.0362</v>
      </c>
    </row>
    <row spans="1:9" r="38">
      <c s="4" r="A38" t="s">
        <v>486</v>
      </c>
    </row>
    <row spans="1:9" r="39">
      <c s="4" r="A39" t="s">
        <v>464</v>
      </c>
      <c s="7" r="G39" t="n">
        <v>16000</v>
      </c>
    </row>
    <row spans="1:9" r="40">
      <c s="4" r="A40" t="s">
        <v>465</v>
      </c>
      <c s="6" r="G40" t="n">
        <v>200000</v>
      </c>
    </row>
    <row spans="1:9" r="41">
      <c s="4" r="A41" t="s">
        <v>466</v>
      </c>
      <c s="8" r="G41" t="n">
        <v>0.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487</v>
      </c>
      <c s="2" r="B1" t="s">
        <v>79</v>
      </c>
      <c s="2" r="D1" t="s">
        <v>1</v>
      </c>
    </row>
    <row spans="1:5" r="2">
      <c s="2" r="B2" t="s">
        <v>2</v>
      </c>
      <c s="2" r="C2" t="s">
        <v>80</v>
      </c>
      <c s="2" r="D2" t="s">
        <v>2</v>
      </c>
      <c s="2" r="E2" t="s">
        <v>80</v>
      </c>
    </row>
    <row spans="1:5" r="3">
      <c s="3" r="A3" t="s">
        <v>102</v>
      </c>
    </row>
    <row spans="1:5" r="4">
      <c s="4" r="A4" t="s">
        <v>103</v>
      </c>
      <c s="8" r="B4" t="n">
        <v>-0.01</v>
      </c>
      <c s="7" r="C4" t="n">
        <v>0</v>
      </c>
      <c s="8" r="D4" t="n">
        <v>-0.01</v>
      </c>
      <c s="7" r="E4" t="n">
        <v>0</v>
      </c>
    </row>
    <row spans="1:5" r="5">
      <c s="4" r="A5" t="s">
        <v>104</v>
      </c>
      <c s="8" r="B5" t="n">
        <v>-0.01</v>
      </c>
      <c s="7" r="C5" t="n">
        <v>0</v>
      </c>
      <c s="8" r="D5" t="n">
        <v>-0.01</v>
      </c>
      <c s="7" r="E5" t="n">
        <v>0</v>
      </c>
    </row>
    <row spans="1:5" r="6">
      <c s="4" r="A6" t="s">
        <v>105</v>
      </c>
      <c s="6" r="B6" t="n">
        <v>87507204</v>
      </c>
      <c s="6" r="C6" t="n">
        <v>74917541</v>
      </c>
      <c s="6" r="D6" t="n">
        <v>83982390</v>
      </c>
      <c s="6" r="E6" t="n">
        <v>743565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9"/>
    <col customWidth="1" max="4" min="4" width="29"/>
    <col customWidth="1" max="5" min="5" width="12"/>
  </cols>
  <sheetData>
    <row spans="1:5" r="1">
      <c s="1" r="A1" t="s">
        <v>106</v>
      </c>
      <c s="2" r="B1" t="s">
        <v>107</v>
      </c>
      <c s="2" r="C1" t="s">
        <v>108</v>
      </c>
      <c s="2" r="D1" t="s">
        <v>109</v>
      </c>
      <c s="2" r="E1" t="s">
        <v>110</v>
      </c>
    </row>
    <row spans="1:5" r="2">
      <c s="4" r="A2" t="s">
        <v>111</v>
      </c>
      <c s="7" r="B2" t="n">
        <v>38271248</v>
      </c>
      <c s="7" r="D2" t="n">
        <v>-40052059</v>
      </c>
      <c s="7" r="E2" t="n">
        <v>-1777571</v>
      </c>
    </row>
    <row spans="1:5" r="3">
      <c s="4" r="A3" t="s">
        <v>112</v>
      </c>
      <c s="6" r="B3" t="n">
        <v>76442668</v>
      </c>
    </row>
    <row spans="1:5" r="4">
      <c s="4" r="A4" t="s">
        <v>113</v>
      </c>
      <c s="7" r="B4" t="n">
        <v>22500</v>
      </c>
      <c s="4" r="C4" t="s">
        <v>32</v>
      </c>
      <c s="4" r="D4" t="s">
        <v>32</v>
      </c>
      <c s="6" r="E4" t="n">
        <v>22500</v>
      </c>
    </row>
    <row spans="1:5" r="5">
      <c s="4" r="A5" t="s">
        <v>114</v>
      </c>
      <c s="6" r="B5" t="n">
        <v>275000</v>
      </c>
    </row>
    <row spans="1:5" r="6">
      <c s="4" r="A6" t="s">
        <v>115</v>
      </c>
      <c s="7" r="B6" t="n">
        <v>500000</v>
      </c>
      <c s="6" r="C6" t="n">
        <v>265000</v>
      </c>
      <c s="4" r="D6" t="s">
        <v>32</v>
      </c>
      <c s="6" r="E6" t="n">
        <v>765000</v>
      </c>
    </row>
    <row spans="1:5" r="7">
      <c s="4" r="A7" t="s">
        <v>116</v>
      </c>
      <c s="6" r="B7" t="n">
        <v>6250000</v>
      </c>
    </row>
    <row spans="1:5" r="8">
      <c s="4" r="A8" t="s">
        <v>117</v>
      </c>
      <c s="7" r="B8" t="n">
        <v>2534</v>
      </c>
      <c s="4" r="C8" t="s">
        <v>32</v>
      </c>
      <c s="4" r="D8" t="s">
        <v>32</v>
      </c>
      <c s="7" r="E8" t="n">
        <v>2534</v>
      </c>
    </row>
    <row spans="1:5" r="9">
      <c s="4" r="A9" t="s">
        <v>118</v>
      </c>
      <c s="6" r="B9" t="n">
        <v>70000</v>
      </c>
      <c s="6" r="E9" t="n">
        <v>9977210</v>
      </c>
    </row>
    <row spans="1:5" r="10">
      <c s="4" r="A10" t="s">
        <v>119</v>
      </c>
      <c s="4" r="B10" t="s">
        <v>32</v>
      </c>
      <c s="6" r="C10" t="n">
        <v>-3240</v>
      </c>
      <c s="7" r="E10" t="n">
        <v>-3240</v>
      </c>
    </row>
    <row spans="1:5" r="11">
      <c s="4" r="A11" t="s">
        <v>120</v>
      </c>
      <c s="7" r="B11" t="n">
        <v>230520</v>
      </c>
      <c s="4" r="C11" t="s">
        <v>32</v>
      </c>
      <c s="4" r="D11" t="s">
        <v>32</v>
      </c>
      <c s="6" r="E11" t="n">
        <v>230520</v>
      </c>
    </row>
    <row spans="1:5" r="12">
      <c s="4" r="A12" t="s">
        <v>121</v>
      </c>
      <c s="6" r="B12" t="n">
        <v>5763014</v>
      </c>
    </row>
    <row spans="1:5" r="13">
      <c s="4" r="A13" t="s">
        <v>122</v>
      </c>
      <c s="7" r="B13" t="n">
        <v>15149</v>
      </c>
      <c s="4" r="C13" t="s">
        <v>32</v>
      </c>
      <c s="4" r="D13" t="s">
        <v>32</v>
      </c>
      <c s="6" r="E13" t="n">
        <v>15149</v>
      </c>
    </row>
    <row spans="1:5" r="14">
      <c s="4" r="A14" t="s">
        <v>123</v>
      </c>
      <c s="4" r="B14" t="s">
        <v>32</v>
      </c>
      <c s="4" r="C14" t="s">
        <v>32</v>
      </c>
      <c s="6" r="D14" t="n">
        <v>-1120351</v>
      </c>
      <c s="6" r="E14" t="n">
        <v>-1120351</v>
      </c>
    </row>
    <row spans="1:5" r="15">
      <c s="4" r="A15" t="s">
        <v>124</v>
      </c>
      <c s="7" r="B15" t="n">
        <v>39041701</v>
      </c>
      <c s="7" r="D15" t="n">
        <v>-41172410</v>
      </c>
      <c s="7" r="E15" t="n">
        <v>-1865709</v>
      </c>
    </row>
    <row spans="1:5" r="16">
      <c s="4" r="A16" t="s">
        <v>125</v>
      </c>
      <c s="6" r="B16" t="n">
        <v>88800682</v>
      </c>
      <c s="4" r="D16" t="s">
        <v>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79</v>
      </c>
      <c s="2" r="D1" t="s">
        <v>1</v>
      </c>
    </row>
    <row spans="1:5" r="2">
      <c s="2" r="B2" t="s">
        <v>2</v>
      </c>
      <c s="2" r="C2" t="s">
        <v>80</v>
      </c>
      <c s="2" r="D2" t="s">
        <v>2</v>
      </c>
      <c s="2" r="E2" t="s">
        <v>80</v>
      </c>
    </row>
    <row spans="1:5" r="3">
      <c s="3" r="A3" t="s">
        <v>102</v>
      </c>
    </row>
    <row spans="1:5" r="4">
      <c s="4" r="A4" t="s">
        <v>489</v>
      </c>
      <c s="8" r="B4" t="n">
        <v>-0.01</v>
      </c>
      <c s="7" r="C4" t="n">
        <v>0</v>
      </c>
      <c s="8" r="D4" t="n">
        <v>-0.01</v>
      </c>
      <c s="7" r="E4" t="n">
        <v>0</v>
      </c>
    </row>
    <row spans="1:5" r="5">
      <c s="4" r="A5" t="s">
        <v>490</v>
      </c>
      <c s="8" r="B5" t="n">
        <v>-0.01</v>
      </c>
      <c s="7" r="C5" t="n">
        <v>0</v>
      </c>
      <c s="8" r="D5" t="n">
        <v>-0.01</v>
      </c>
      <c s="7" r="E5" t="n">
        <v>0</v>
      </c>
    </row>
    <row spans="1:5" r="6">
      <c s="4" r="A6" t="s">
        <v>491</v>
      </c>
      <c s="6" r="B6" t="n">
        <v>87507204</v>
      </c>
      <c s="6" r="C6" t="n">
        <v>74917541</v>
      </c>
      <c s="6" r="D6" t="n">
        <v>83982390</v>
      </c>
      <c s="6" r="E6" t="n">
        <v>743565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spans="1:9" r="1">
      <c s="1" r="A1" t="s">
        <v>492</v>
      </c>
      <c s="2" r="B1" t="s">
        <v>493</v>
      </c>
      <c s="2" r="C1" t="s">
        <v>494</v>
      </c>
      <c s="2" r="D1" t="s">
        <v>495</v>
      </c>
      <c s="2" r="E1" t="s">
        <v>496</v>
      </c>
      <c s="2" r="F1" t="s">
        <v>497</v>
      </c>
      <c s="2" r="G1" t="s">
        <v>2</v>
      </c>
      <c s="2" r="H1" t="s">
        <v>25</v>
      </c>
      <c s="2" r="I1" t="s">
        <v>498</v>
      </c>
    </row>
    <row spans="1:9" r="2">
      <c s="4" r="A2" t="s">
        <v>118</v>
      </c>
      <c s="6" r="G2" t="n">
        <v>9977210</v>
      </c>
      <c s="6" r="H2" t="n">
        <v>9907210</v>
      </c>
    </row>
    <row spans="1:9" r="3">
      <c s="4" r="A3" t="s">
        <v>467</v>
      </c>
      <c s="7" r="G3" t="n">
        <v>2534</v>
      </c>
    </row>
    <row spans="1:9" r="4">
      <c s="4" r="A4" t="s">
        <v>75</v>
      </c>
      <c s="6" r="G4" t="n">
        <v>150000000</v>
      </c>
      <c s="6" r="H4" t="n">
        <v>150000000</v>
      </c>
      <c s="6" r="I4" t="n">
        <v>100000000</v>
      </c>
    </row>
    <row spans="1:9" r="5">
      <c s="4" r="A5" t="s">
        <v>499</v>
      </c>
      <c s="6" r="G5" t="n">
        <v>200000</v>
      </c>
    </row>
    <row spans="1:9" r="6">
      <c s="4" r="A6" t="s">
        <v>500</v>
      </c>
    </row>
    <row spans="1:9" r="7">
      <c s="4" r="A7" t="s">
        <v>75</v>
      </c>
      <c s="6" r="I7" t="n">
        <v>150000000</v>
      </c>
    </row>
    <row spans="1:9" r="8">
      <c s="4" r="A8" t="s">
        <v>501</v>
      </c>
    </row>
    <row spans="1:9" r="9">
      <c s="4" r="A9" t="s">
        <v>502</v>
      </c>
      <c s="4" r="E9" t="s">
        <v>380</v>
      </c>
    </row>
    <row spans="1:9" r="10">
      <c s="4" r="A10" t="s">
        <v>467</v>
      </c>
      <c s="7" r="E10" t="n">
        <v>17726</v>
      </c>
    </row>
    <row spans="1:9" r="11">
      <c s="4" r="A11" t="s">
        <v>503</v>
      </c>
      <c s="6" r="E11" t="n">
        <v>40000</v>
      </c>
    </row>
    <row spans="1:9" r="12">
      <c s="4" r="A12" t="s">
        <v>504</v>
      </c>
      <c s="4" r="E12" t="s">
        <v>505</v>
      </c>
    </row>
    <row spans="1:9" r="13">
      <c s="4" r="A13" t="s">
        <v>506</v>
      </c>
      <c s="4" r="E13" t="s">
        <v>507</v>
      </c>
    </row>
    <row spans="1:9" r="14">
      <c s="4" r="A14" t="s">
        <v>508</v>
      </c>
      <c s="4" r="E14" t="s">
        <v>509</v>
      </c>
    </row>
    <row spans="1:9" r="15">
      <c s="4" r="A15" t="s">
        <v>510</v>
      </c>
    </row>
    <row spans="1:9" r="16">
      <c s="4" r="A16" t="s">
        <v>511</v>
      </c>
      <c s="8" r="E16" t="n">
        <v>0.06</v>
      </c>
    </row>
    <row spans="1:9" r="17">
      <c s="4" r="A17" t="s">
        <v>512</v>
      </c>
    </row>
    <row spans="1:9" r="18">
      <c s="4" r="A18" t="s">
        <v>511</v>
      </c>
      <c s="8" r="E18" t="n">
        <v>0.05</v>
      </c>
    </row>
    <row spans="1:9" r="19">
      <c s="4" r="A19" t="s">
        <v>513</v>
      </c>
    </row>
    <row spans="1:9" r="20">
      <c s="4" r="A20" t="s">
        <v>502</v>
      </c>
      <c s="4" r="D20" t="s">
        <v>380</v>
      </c>
    </row>
    <row spans="1:9" r="21">
      <c s="4" r="A21" t="s">
        <v>467</v>
      </c>
      <c s="7" r="D21" t="n">
        <v>4107</v>
      </c>
    </row>
    <row spans="1:9" r="22">
      <c s="4" r="A22" t="s">
        <v>503</v>
      </c>
      <c s="6" r="D22" t="n">
        <v>40000</v>
      </c>
    </row>
    <row spans="1:9" r="23">
      <c s="4" r="A23" t="s">
        <v>504</v>
      </c>
      <c s="4" r="D23" t="s">
        <v>514</v>
      </c>
    </row>
    <row spans="1:9" r="24">
      <c s="4" r="A24" t="s">
        <v>506</v>
      </c>
      <c s="4" r="D24" t="s">
        <v>515</v>
      </c>
    </row>
    <row spans="1:9" r="25">
      <c s="4" r="A25" t="s">
        <v>508</v>
      </c>
      <c s="4" r="D25" t="s">
        <v>516</v>
      </c>
    </row>
    <row spans="1:9" r="26">
      <c s="4" r="A26" t="s">
        <v>517</v>
      </c>
      <c s="7" r="G26" t="n">
        <v>3762</v>
      </c>
    </row>
    <row spans="1:9" r="27">
      <c s="4" r="A27" t="s">
        <v>518</v>
      </c>
      <c s="6" r="G27" t="n">
        <v>900</v>
      </c>
    </row>
    <row spans="1:9" r="28">
      <c s="4" r="A28" t="s">
        <v>519</v>
      </c>
    </row>
    <row spans="1:9" r="29">
      <c s="4" r="A29" t="s">
        <v>511</v>
      </c>
      <c s="8" r="D29" t="n">
        <v>0.06</v>
      </c>
    </row>
    <row spans="1:9" r="30">
      <c s="4" r="A30" t="s">
        <v>520</v>
      </c>
    </row>
    <row spans="1:9" r="31">
      <c s="4" r="A31" t="s">
        <v>511</v>
      </c>
      <c s="8" r="D31" t="n">
        <v>0.03</v>
      </c>
    </row>
    <row spans="1:9" r="32">
      <c s="4" r="A32" t="s">
        <v>521</v>
      </c>
    </row>
    <row spans="1:9" r="33">
      <c s="4" r="A33" t="s">
        <v>511</v>
      </c>
      <c s="8" r="B33" t="n">
        <v>0.09</v>
      </c>
    </row>
    <row spans="1:9" r="34">
      <c s="4" r="A34" t="s">
        <v>467</v>
      </c>
      <c s="7" r="B34" t="n">
        <v>14659</v>
      </c>
    </row>
    <row spans="1:9" r="35">
      <c s="4" r="A35" t="s">
        <v>503</v>
      </c>
      <c s="6" r="B35" t="n">
        <v>200000</v>
      </c>
    </row>
    <row spans="1:9" r="36">
      <c s="4" r="A36" t="s">
        <v>504</v>
      </c>
      <c s="4" r="B36" t="s">
        <v>522</v>
      </c>
    </row>
    <row spans="1:9" r="37">
      <c s="4" r="A37" t="s">
        <v>517</v>
      </c>
      <c s="6" r="G37" t="n">
        <v>12702</v>
      </c>
    </row>
    <row spans="1:9" r="38">
      <c s="4" r="A38" t="s">
        <v>518</v>
      </c>
      <c s="7" r="G38" t="n">
        <v>7310</v>
      </c>
    </row>
    <row spans="1:9" r="39">
      <c s="4" r="A39" t="s">
        <v>310</v>
      </c>
      <c s="4" r="B39" t="s">
        <v>523</v>
      </c>
    </row>
    <row spans="1:9" r="40">
      <c s="4" r="A40" t="s">
        <v>524</v>
      </c>
    </row>
    <row spans="1:9" r="41">
      <c s="4" r="A41" t="s">
        <v>511</v>
      </c>
      <c s="8" r="F41" t="n">
        <v>0.06</v>
      </c>
    </row>
    <row spans="1:9" r="42">
      <c s="4" r="A42" t="s">
        <v>467</v>
      </c>
      <c s="7" r="F42" t="n">
        <v>44495</v>
      </c>
    </row>
    <row spans="1:9" r="43">
      <c s="4" r="A43" t="s">
        <v>503</v>
      </c>
      <c s="6" r="F43" t="n">
        <v>850000</v>
      </c>
    </row>
    <row spans="1:9" r="44">
      <c s="4" r="A44" t="s">
        <v>504</v>
      </c>
      <c s="4" r="F44" t="s">
        <v>525</v>
      </c>
    </row>
    <row spans="1:9" r="45">
      <c s="4" r="A45" t="s">
        <v>310</v>
      </c>
      <c s="4" r="F45" t="s">
        <v>526</v>
      </c>
    </row>
    <row spans="1:9" r="46">
      <c s="4" r="A46" t="s">
        <v>527</v>
      </c>
    </row>
    <row spans="1:9" r="47">
      <c s="4" r="A47" t="s">
        <v>118</v>
      </c>
      <c s="6" r="G47" t="n">
        <v>70000</v>
      </c>
    </row>
    <row spans="1:9" r="48">
      <c s="4" r="A48" t="s">
        <v>502</v>
      </c>
      <c s="4" r="G48" t="s">
        <v>380</v>
      </c>
    </row>
    <row spans="1:9" r="49">
      <c s="4" r="A49" t="s">
        <v>511</v>
      </c>
      <c s="10" r="G49" t="n">
        <v>0.0362</v>
      </c>
    </row>
    <row spans="1:9" r="50">
      <c s="4" r="A50" t="s">
        <v>467</v>
      </c>
      <c s="7" r="G50" t="n">
        <v>2534</v>
      </c>
    </row>
    <row spans="1:9" r="51">
      <c s="4" r="A51" t="s">
        <v>517</v>
      </c>
      <c s="6" r="G51" t="n">
        <v>12801</v>
      </c>
    </row>
    <row spans="1:9" r="52">
      <c s="4" r="A52" t="s">
        <v>518</v>
      </c>
      <c s="7" r="G52" t="n">
        <v>1509</v>
      </c>
    </row>
    <row spans="1:9" r="53">
      <c s="4" r="A53" t="s">
        <v>528</v>
      </c>
    </row>
    <row spans="1:9" r="54">
      <c s="4" r="A54" t="s">
        <v>118</v>
      </c>
      <c s="4" r="G54" t="s">
        <v>32</v>
      </c>
    </row>
    <row spans="1:9" r="55">
      <c s="4" r="A55" t="s">
        <v>529</v>
      </c>
      <c s="6" r="C55" t="n">
        <v>120000</v>
      </c>
    </row>
    <row spans="1:9" r="56">
      <c s="4" r="A56" t="s">
        <v>530</v>
      </c>
      <c s="8" r="C56" t="n">
        <v>0.07000000000000001</v>
      </c>
    </row>
    <row spans="1:9" r="57">
      <c s="4" r="A57" t="s">
        <v>531</v>
      </c>
      <c s="7" r="C57" t="n">
        <v>8400</v>
      </c>
    </row>
    <row spans="1:9" r="58">
      <c s="4" r="A58" t="s">
        <v>499</v>
      </c>
      <c s="6" r="C58" t="n">
        <v>12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2</v>
      </c>
      <c s="2" r="B1" t="s">
        <v>1</v>
      </c>
      <c s="2" r="C1" t="s">
        <v>392</v>
      </c>
    </row>
    <row spans="1:3" r="2">
      <c s="2" r="B2" t="s">
        <v>2</v>
      </c>
      <c s="2" r="C2" t="s">
        <v>25</v>
      </c>
    </row>
    <row spans="1:3" r="3">
      <c s="4" r="A3" t="s">
        <v>533</v>
      </c>
      <c s="6" r="B3" t="n">
        <v>30906655</v>
      </c>
      <c s="6" r="C3" t="n">
        <v>30906655</v>
      </c>
    </row>
    <row spans="1:3" r="4">
      <c s="4" r="A4" t="s">
        <v>534</v>
      </c>
      <c s="6" r="B4" t="n">
        <v>438749</v>
      </c>
      <c s="6" r="C4" t="n">
        <v>16483457</v>
      </c>
    </row>
    <row spans="1:3" r="5">
      <c s="4" r="A5" t="s">
        <v>535</v>
      </c>
      <c s="6" r="B5" t="n">
        <v>9977210</v>
      </c>
      <c s="6" r="C5" t="n">
        <v>9907210</v>
      </c>
    </row>
    <row spans="1:3" r="6">
      <c s="4" r="A6" t="s">
        <v>536</v>
      </c>
      <c s="6" r="B6" t="n">
        <v>4077239</v>
      </c>
      <c s="6" r="C6" t="n">
        <v>4515988</v>
      </c>
    </row>
    <row spans="1:3" r="7">
      <c s="4" r="A7" t="s">
        <v>537</v>
      </c>
      <c s="6" r="B7" t="n">
        <v>3152239</v>
      </c>
      <c s="6" r="C7" t="n">
        <v>3465988</v>
      </c>
    </row>
    <row spans="1:3" r="8">
      <c s="4" r="A8" t="s">
        <v>538</v>
      </c>
      <c s="6" r="B8" t="n">
        <v>925000</v>
      </c>
      <c s="6" r="C8" t="n">
        <v>1050000</v>
      </c>
    </row>
    <row spans="1:3" r="9">
      <c s="4" r="A9" t="s">
        <v>528</v>
      </c>
    </row>
    <row spans="1:3" r="10">
      <c s="4" r="A10" t="s">
        <v>533</v>
      </c>
      <c s="4" r="B10" t="s">
        <v>32</v>
      </c>
    </row>
    <row spans="1:3" r="11">
      <c s="4" r="A11" t="s">
        <v>534</v>
      </c>
      <c s="4" r="B11" t="s">
        <v>32</v>
      </c>
    </row>
    <row spans="1:3" r="12">
      <c s="4" r="A12" t="s">
        <v>535</v>
      </c>
      <c s="4" r="B12" t="s">
        <v>32</v>
      </c>
    </row>
    <row spans="1:3" r="13">
      <c s="4" r="A13" t="s">
        <v>536</v>
      </c>
      <c s="4" r="B13" t="s">
        <v>32</v>
      </c>
    </row>
    <row spans="1:3" r="14">
      <c s="4" r="A14" t="s">
        <v>537</v>
      </c>
      <c s="4" r="B14" t="s">
        <v>32</v>
      </c>
    </row>
    <row spans="1:3" r="15">
      <c s="4" r="A15" t="s">
        <v>538</v>
      </c>
      <c s="4" r="B15" t="s">
        <v>32</v>
      </c>
    </row>
    <row spans="1:3" r="16">
      <c s="4" r="A16" t="s">
        <v>527</v>
      </c>
    </row>
    <row spans="1:3" r="17">
      <c s="4" r="A17" t="s">
        <v>533</v>
      </c>
      <c s="4" r="B17" t="s">
        <v>32</v>
      </c>
    </row>
    <row spans="1:3" r="18">
      <c s="4" r="A18" t="s">
        <v>534</v>
      </c>
      <c s="6" r="B18" t="n">
        <v>368749</v>
      </c>
    </row>
    <row spans="1:3" r="19">
      <c s="4" r="A19" t="s">
        <v>535</v>
      </c>
      <c s="6" r="B19" t="n">
        <v>70000</v>
      </c>
    </row>
    <row spans="1:3" r="20">
      <c s="4" r="A20" t="s">
        <v>536</v>
      </c>
      <c s="6" r="B20" t="n">
        <v>438749</v>
      </c>
    </row>
    <row spans="1:3" r="21">
      <c s="4" r="A21" t="s">
        <v>537</v>
      </c>
      <c s="6" r="B21" t="n">
        <v>-313749</v>
      </c>
    </row>
    <row spans="1:3" r="22">
      <c s="4" r="A22" t="s">
        <v>538</v>
      </c>
      <c s="6" r="B22" t="n">
        <v>-1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4"/>
    <col customWidth="1" max="6" min="6" width="14"/>
    <col customWidth="1" max="7" min="7" width="14"/>
  </cols>
  <sheetData>
    <row spans="1:7" r="1">
      <c s="1" r="A1" t="s">
        <v>539</v>
      </c>
      <c s="2" r="B1" t="s">
        <v>540</v>
      </c>
      <c s="2" r="C1" t="s">
        <v>541</v>
      </c>
      <c s="2" r="D1" t="s">
        <v>542</v>
      </c>
      <c s="2" r="E1" t="s">
        <v>457</v>
      </c>
      <c s="2" r="F1" t="s">
        <v>2</v>
      </c>
      <c s="2" r="G1" t="s">
        <v>25</v>
      </c>
    </row>
    <row spans="1:7" r="2">
      <c s="4" r="A2" t="s">
        <v>475</v>
      </c>
      <c s="6" r="E2" t="n">
        <v>1000000</v>
      </c>
      <c s="6" r="F2" t="n">
        <v>5076922</v>
      </c>
    </row>
    <row spans="1:7" r="3">
      <c s="4" r="A3" t="s">
        <v>476</v>
      </c>
      <c s="7" r="F3" t="n">
        <v>330000</v>
      </c>
    </row>
    <row spans="1:7" r="4">
      <c s="4" r="A4" t="s">
        <v>477</v>
      </c>
      <c s="9" r="E4" t="n">
        <v>0.065</v>
      </c>
      <c s="9" r="F4" t="n">
        <v>0.065</v>
      </c>
    </row>
    <row spans="1:7" r="5">
      <c s="4" r="A5" t="s">
        <v>77</v>
      </c>
      <c s="6" r="F5" t="n">
        <v>88800682</v>
      </c>
      <c s="6" r="G5" t="n">
        <v>76442668</v>
      </c>
    </row>
    <row spans="1:7" r="6">
      <c s="4" r="A6" t="s">
        <v>76</v>
      </c>
      <c s="6" r="F6" t="n">
        <v>88800682</v>
      </c>
      <c s="6" r="G6" t="n">
        <v>76442668</v>
      </c>
    </row>
    <row spans="1:7" r="7">
      <c s="4" r="A7" t="s">
        <v>543</v>
      </c>
    </row>
    <row spans="1:7" r="8">
      <c s="4" r="A8" t="s">
        <v>475</v>
      </c>
      <c s="6" r="B8" t="n">
        <v>769230</v>
      </c>
      <c s="6" r="D8" t="n">
        <v>5076922</v>
      </c>
    </row>
    <row spans="1:7" r="9">
      <c s="4" r="A9" t="s">
        <v>476</v>
      </c>
      <c s="7" r="B9" t="n">
        <v>50000</v>
      </c>
      <c s="7" r="D9" t="n">
        <v>330000</v>
      </c>
    </row>
    <row spans="1:7" r="10">
      <c s="4" r="A10" t="s">
        <v>477</v>
      </c>
      <c s="9" r="B10" t="n">
        <v>0.065</v>
      </c>
      <c s="9" r="D10" t="n">
        <v>0.065</v>
      </c>
    </row>
    <row spans="1:7" r="11">
      <c s="4" r="A11" t="s">
        <v>77</v>
      </c>
      <c s="6" r="B11" t="n">
        <v>94646834</v>
      </c>
      <c s="6" r="D11" t="n">
        <v>93877604</v>
      </c>
    </row>
    <row spans="1:7" r="12">
      <c s="4" r="A12" t="s">
        <v>76</v>
      </c>
      <c s="6" r="B12" t="n">
        <v>5076922</v>
      </c>
      <c s="6" r="D12" t="n">
        <v>5076922</v>
      </c>
    </row>
    <row spans="1:7" r="13">
      <c s="4" r="A13" t="s">
        <v>544</v>
      </c>
    </row>
    <row spans="1:7" r="14">
      <c s="4" r="A14" t="s">
        <v>315</v>
      </c>
      <c s="7" r="C14" t="n">
        <v>50025</v>
      </c>
    </row>
    <row spans="1:7" r="15">
      <c s="4" r="A15" t="s">
        <v>545</v>
      </c>
      <c s="4" r="C15" t="s">
        <v>546</v>
      </c>
    </row>
    <row spans="1:7" r="16">
      <c s="4" r="A16" t="s">
        <v>320</v>
      </c>
      <c s="4" r="C16" t="s">
        <v>547</v>
      </c>
    </row>
    <row spans="1:7" r="17">
      <c s="4" r="A17" t="s">
        <v>548</v>
      </c>
    </row>
    <row spans="1:7" r="18">
      <c s="4" r="A18" t="s">
        <v>77</v>
      </c>
      <c s="6" r="B18" t="n">
        <v>93877604</v>
      </c>
      <c s="6" r="D18" t="n">
        <v>88800682</v>
      </c>
    </row>
    <row spans="1:7" r="19">
      <c s="4" r="A19" t="s">
        <v>76</v>
      </c>
      <c s="6" r="B19" t="n">
        <v>769230</v>
      </c>
      <c s="6" r="D19" t="n">
        <v>50769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80</v>
      </c>
    </row>
    <row spans="1:3" r="3">
      <c s="3" r="A3" t="s">
        <v>127</v>
      </c>
    </row>
    <row spans="1:3" r="4">
      <c s="4" r="A4" t="s">
        <v>123</v>
      </c>
      <c s="7" r="B4" t="n">
        <v>-1120351</v>
      </c>
      <c s="7" r="C4" t="n">
        <v>-200682</v>
      </c>
    </row>
    <row spans="1:3" r="5">
      <c s="3" r="A5" t="s">
        <v>128</v>
      </c>
    </row>
    <row spans="1:3" r="6">
      <c s="4" r="A6" t="s">
        <v>129</v>
      </c>
      <c s="4" r="B6" t="s">
        <v>32</v>
      </c>
      <c s="6" r="C6" t="n">
        <v>58524</v>
      </c>
    </row>
    <row spans="1:3" r="7">
      <c s="4" r="A7" t="s">
        <v>130</v>
      </c>
      <c s="6" r="B7" t="n">
        <v>5535</v>
      </c>
      <c s="6" r="C7" t="n">
        <v>5196</v>
      </c>
    </row>
    <row spans="1:3" r="8">
      <c s="4" r="A8" t="s">
        <v>131</v>
      </c>
      <c s="6" r="B8" t="n">
        <v>50896</v>
      </c>
      <c s="4" r="C8" t="s">
        <v>32</v>
      </c>
    </row>
    <row spans="1:3" r="9">
      <c s="4" r="A9" t="s">
        <v>132</v>
      </c>
      <c s="6" r="B9" t="n">
        <v>19010</v>
      </c>
      <c s="6" r="C9" t="n">
        <v>22000</v>
      </c>
    </row>
    <row spans="1:3" r="10">
      <c s="4" r="A10" t="s">
        <v>133</v>
      </c>
      <c s="4" r="B10" t="s">
        <v>32</v>
      </c>
      <c s="6" r="C10" t="n">
        <v>9119</v>
      </c>
    </row>
    <row spans="1:3" r="11">
      <c s="4" r="A11" t="s">
        <v>134</v>
      </c>
      <c s="4" r="B11" t="s">
        <v>32</v>
      </c>
      <c s="6" r="C11" t="n">
        <v>80368</v>
      </c>
    </row>
    <row spans="1:3" r="12">
      <c s="4" r="A12" t="s">
        <v>135</v>
      </c>
      <c s="6" r="B12" t="n">
        <v>15149</v>
      </c>
      <c s="6" r="C12" t="n">
        <v>5381</v>
      </c>
    </row>
    <row spans="1:3" r="13">
      <c s="3" r="A13" t="s">
        <v>136</v>
      </c>
    </row>
    <row spans="1:3" r="14">
      <c s="4" r="A14" t="s">
        <v>137</v>
      </c>
      <c s="6" r="B14" t="n">
        <v>593598</v>
      </c>
      <c s="6" r="C14" t="n">
        <v>26556</v>
      </c>
    </row>
    <row spans="1:3" r="15">
      <c s="4" r="A15" t="s">
        <v>138</v>
      </c>
      <c s="6" r="B15" t="n">
        <v>-4704</v>
      </c>
      <c s="6" r="C15" t="n">
        <v>31562</v>
      </c>
    </row>
    <row spans="1:3" r="16">
      <c s="4" r="A16" t="s">
        <v>139</v>
      </c>
      <c s="6" r="B16" t="n">
        <v>-150160</v>
      </c>
      <c s="6" r="C16" t="n">
        <v>-16609</v>
      </c>
    </row>
    <row spans="1:3" r="17">
      <c s="4" r="A17" t="s">
        <v>140</v>
      </c>
      <c s="6" r="B17" t="n">
        <v>1921</v>
      </c>
      <c s="6" r="C17" t="n">
        <v>-13876</v>
      </c>
    </row>
    <row spans="1:3" r="18">
      <c s="4" r="A18" t="s">
        <v>141</v>
      </c>
      <c s="4" r="B18" t="s">
        <v>32</v>
      </c>
      <c s="6" r="C18" t="n">
        <v>2464</v>
      </c>
    </row>
    <row spans="1:3" r="19">
      <c s="4" r="A19" t="s">
        <v>142</v>
      </c>
      <c s="6" r="B19" t="n">
        <v>25595</v>
      </c>
      <c s="6" r="C19" t="n">
        <v>164150</v>
      </c>
    </row>
    <row spans="1:3" r="20">
      <c s="4" r="A20" t="s">
        <v>143</v>
      </c>
      <c s="6" r="B20" t="n">
        <v>26090</v>
      </c>
      <c s="6" r="C20" t="n">
        <v>-135582</v>
      </c>
    </row>
    <row spans="1:3" r="21">
      <c s="4" r="A21" t="s">
        <v>144</v>
      </c>
      <c s="6" r="B21" t="n">
        <v>-537421</v>
      </c>
      <c s="6" r="C21" t="n">
        <v>38571</v>
      </c>
    </row>
    <row spans="1:3" r="22">
      <c s="3" r="A22" t="s">
        <v>145</v>
      </c>
    </row>
    <row spans="1:3" r="23">
      <c s="4" r="A23" t="s">
        <v>146</v>
      </c>
      <c s="4" r="B23" t="s">
        <v>32</v>
      </c>
      <c s="4" r="C23" t="s">
        <v>32</v>
      </c>
    </row>
    <row spans="1:3" r="24">
      <c s="4" r="A24" t="s">
        <v>147</v>
      </c>
      <c s="4" r="B24" t="s">
        <v>32</v>
      </c>
      <c s="4" r="C24" t="s">
        <v>32</v>
      </c>
    </row>
    <row spans="1:3" r="25">
      <c s="3" r="A25" t="s">
        <v>148</v>
      </c>
    </row>
    <row spans="1:3" r="26">
      <c s="4" r="A26" t="s">
        <v>149</v>
      </c>
      <c s="6" r="B26" t="n">
        <v>765000</v>
      </c>
      <c s="6" r="C26" t="n">
        <v>8400</v>
      </c>
    </row>
    <row spans="1:3" r="27">
      <c s="4" r="A27" t="s">
        <v>150</v>
      </c>
      <c s="4" r="B27" t="s">
        <v>32</v>
      </c>
      <c s="6" r="C27" t="n">
        <v>285000</v>
      </c>
    </row>
    <row spans="1:3" r="28">
      <c s="4" r="A28" t="s">
        <v>151</v>
      </c>
      <c s="6" r="B28" t="n">
        <v>2534</v>
      </c>
      <c s="4" r="C28" t="s">
        <v>32</v>
      </c>
    </row>
    <row spans="1:3" r="29">
      <c s="4" r="A29" t="s">
        <v>152</v>
      </c>
      <c s="6" r="B29" t="n">
        <v>140000</v>
      </c>
      <c s="4" r="C29" t="s">
        <v>32</v>
      </c>
    </row>
    <row spans="1:3" r="30">
      <c s="4" r="A30" t="s">
        <v>153</v>
      </c>
      <c s="4" r="B30" t="s">
        <v>32</v>
      </c>
      <c s="6" r="C30" t="n">
        <v>-10000</v>
      </c>
    </row>
    <row spans="1:3" r="31">
      <c s="4" r="A31" t="s">
        <v>154</v>
      </c>
      <c s="6" r="B31" t="n">
        <v>-112811</v>
      </c>
      <c s="6" r="C31" t="n">
        <v>-259468</v>
      </c>
    </row>
    <row spans="1:3" r="32">
      <c s="4" r="A32" t="s">
        <v>155</v>
      </c>
      <c s="6" r="B32" t="n">
        <v>794723</v>
      </c>
      <c s="6" r="C32" t="n">
        <v>23932</v>
      </c>
    </row>
    <row spans="1:3" r="33">
      <c s="4" r="A33" t="s">
        <v>156</v>
      </c>
      <c s="6" r="B33" t="n">
        <v>257302</v>
      </c>
      <c s="6" r="C33" t="n">
        <v>62503</v>
      </c>
    </row>
    <row spans="1:3" r="34">
      <c s="4" r="A34" t="s">
        <v>157</v>
      </c>
      <c s="6" r="B34" t="n">
        <v>54357</v>
      </c>
      <c s="6" r="C34" t="n">
        <v>130162</v>
      </c>
    </row>
    <row spans="1:3" r="35">
      <c s="4" r="A35" t="s">
        <v>158</v>
      </c>
      <c s="6" r="B35" t="n">
        <v>311659</v>
      </c>
      <c s="6" r="C35" t="n">
        <v>192665</v>
      </c>
    </row>
    <row spans="1:3" r="36">
      <c s="3" r="A36" t="s">
        <v>159</v>
      </c>
    </row>
    <row spans="1:3" r="37">
      <c s="4" r="A37" t="s">
        <v>160</v>
      </c>
      <c s="6" r="B37" t="n">
        <v>230521</v>
      </c>
      <c s="6" r="C37" t="n">
        <v>159901</v>
      </c>
    </row>
    <row spans="1:3" r="38">
      <c s="3" r="A38" t="s">
        <v>161</v>
      </c>
    </row>
    <row spans="1:3" r="39">
      <c s="4" r="A39" t="s">
        <v>162</v>
      </c>
      <c s="6" r="B39" t="n">
        <v>102376</v>
      </c>
      <c s="6" r="C39" t="n">
        <v>165038</v>
      </c>
    </row>
    <row spans="1:3" r="40">
      <c s="4" r="A40" t="s">
        <v>163</v>
      </c>
      <c s="7" r="B40" t="n">
        <v>800</v>
      </c>
      <c s="7" r="C40"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5</v>
      </c>
    </row>
    <row spans="1:2" r="4">
      <c s="4" r="A4" t="s">
        <v>167</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65</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 (Unaud</vt:lpstr>
      <vt:lpstr>Statement of Stockholders' Defi</vt:lpstr>
      <vt:lpstr>Statements of Cash Flows (Unaud</vt:lpstr>
      <vt:lpstr>Organization and Description of</vt:lpstr>
      <vt:lpstr>Unaudited Financial Statements</vt:lpstr>
      <vt:lpstr>Going Concern</vt:lpstr>
      <vt:lpstr>Summary of Significant Accounti</vt:lpstr>
      <vt:lpstr>Prepaid Expenses</vt:lpstr>
      <vt:lpstr>Goodwill and Intangible Assets</vt:lpstr>
      <vt:lpstr>Fixed Assets</vt:lpstr>
      <vt:lpstr>Accrued Expenses</vt:lpstr>
      <vt:lpstr>Notes Payable</vt:lpstr>
      <vt:lpstr>Note Receivable</vt:lpstr>
      <vt:lpstr>Accounts Receivable</vt:lpstr>
      <vt:lpstr>Inventory</vt:lpstr>
      <vt:lpstr>Commitments and Contingencies</vt:lpstr>
      <vt:lpstr>Stockholders' Equity</vt:lpstr>
      <vt:lpstr>Basic and Diluted Net Loss per </vt:lpstr>
      <vt:lpstr>Dilutive Instruments</vt:lpstr>
      <vt:lpstr>Subsequent Events</vt:lpstr>
      <vt:lpstr>Summary of Significant Accoun24</vt:lpstr>
      <vt:lpstr>Prepaid Expenses (Tables)</vt:lpstr>
      <vt:lpstr>Goodwill and Intangible Assets </vt:lpstr>
      <vt:lpstr>Fixed Assets (Tables)</vt:lpstr>
      <vt:lpstr>Accrued Expenses (Tables)</vt:lpstr>
      <vt:lpstr>Notes Payable (Tables)</vt:lpstr>
      <vt:lpstr>Basic and Diluted Net Loss pe30</vt:lpstr>
      <vt:lpstr>Dilutive Instruments (Tables)</vt:lpstr>
      <vt:lpstr>Organization and Description 32</vt:lpstr>
      <vt:lpstr>Summary of Significant Accoun33</vt:lpstr>
      <vt:lpstr>Prepaid Expenses - Schedule of </vt:lpstr>
      <vt:lpstr>Goodwill and Intangible Asset35</vt:lpstr>
      <vt:lpstr>Goodwill and Intangible Asset36</vt:lpstr>
      <vt:lpstr>Fixed Assets (Details Narrative</vt:lpstr>
      <vt:lpstr>Fixed Assets - Schedule of Fixe</vt:lpstr>
      <vt:lpstr>Accrued Expenses - Schedule of </vt:lpstr>
      <vt:lpstr>Notes Payable (Details Narrativ</vt:lpstr>
      <vt:lpstr>Notes Payable - Schedule of Not</vt:lpstr>
      <vt:lpstr>Notes Payable - Schedule of N42</vt:lpstr>
      <vt:lpstr>Notes  Payable - Schedule of No</vt:lpstr>
      <vt:lpstr>Note Receivable (Details Narrat</vt:lpstr>
      <vt:lpstr>Accounts Receivable (Details Na</vt:lpstr>
      <vt:lpstr>Inventory (Details Narrative)</vt:lpstr>
      <vt:lpstr>Commitments and Contingencies (</vt:lpstr>
      <vt:lpstr>Stockholders' Equity (Details N</vt:lpstr>
      <vt:lpstr>Basic and Diluted Net Loss pe49</vt:lpstr>
      <vt:lpstr>Basic and Diluted Net Loss pe50</vt:lpstr>
      <vt:lpstr>Dilutive Instruments (Details N</vt:lpstr>
      <vt:lpstr>Dilutive Instruments - Schedul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03:36Z</dcterms:created>
  <dcterms:modified xmlns:dcterms="http://purl.org/dc/terms/" xmlns:xsi="http://www.w3.org/2001/XMLSchema-instance" xsi:type="dcterms:W3CDTF">2016-11-10T08:03:36Z</dcterms:modified>
  <dc:title xmlns:dc="http://purl.org/dc/elements/1.1/">Untitled</dc:title>
  <dc:description xmlns:dc="http://purl.org/dc/elements/1.1/"/>
  <dc:subject xmlns:dc="http://purl.org/dc/elements/1.1/"/>
  <cp:keywords/>
  <cp:category/>
</cp:coreProperties>
</file>